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Other Balance Sheet Account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Cash Equivalents, Restr_2" sheetId="26" state="visible" r:id="rId26"/>
    <sheet xmlns:r="http://schemas.openxmlformats.org/officeDocument/2006/relationships" name="Fair Value Measurement (Tables)" sheetId="27" state="visible" r:id="rId27"/>
    <sheet xmlns:r="http://schemas.openxmlformats.org/officeDocument/2006/relationships" name="Property And Equipment, Net (Ta" sheetId="28" state="visible" r:id="rId28"/>
    <sheet xmlns:r="http://schemas.openxmlformats.org/officeDocument/2006/relationships" name="Other Balance Sheet Accounts (T"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Description of Business  - Add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Cash, Cash Equivalents, Restr_3" sheetId="41" state="visible" r:id="rId41"/>
    <sheet xmlns:r="http://schemas.openxmlformats.org/officeDocument/2006/relationships" name="Cash Equivalents, Restricted Ca" sheetId="42" state="visible" r:id="rId42"/>
    <sheet xmlns:r="http://schemas.openxmlformats.org/officeDocument/2006/relationships" name="Cash, Cash Equivalents, Restr_4" sheetId="43" state="visible" r:id="rId43"/>
    <sheet xmlns:r="http://schemas.openxmlformats.org/officeDocument/2006/relationships" name="Cash, Cash Equivalents, Restr_5"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Other Balance Sheet Accounts - " sheetId="49" state="visible" r:id="rId49"/>
    <sheet xmlns:r="http://schemas.openxmlformats.org/officeDocument/2006/relationships" name="Other Balance Sheet Accounts _2" sheetId="50" state="visible" r:id="rId50"/>
    <sheet xmlns:r="http://schemas.openxmlformats.org/officeDocument/2006/relationships" name="Warrants - Additional Informati" sheetId="51" state="visible" r:id="rId51"/>
    <sheet xmlns:r="http://schemas.openxmlformats.org/officeDocument/2006/relationships" name="Revenue - Schedule of Revenue D" sheetId="52" state="visible" r:id="rId52"/>
    <sheet xmlns:r="http://schemas.openxmlformats.org/officeDocument/2006/relationships" name="Revenue - Schedule of Revenue_2" sheetId="53" state="visible" r:id="rId53"/>
    <sheet xmlns:r="http://schemas.openxmlformats.org/officeDocument/2006/relationships" name="Revenue - Additional Informatio" sheetId="54" state="visible" r:id="rId54"/>
    <sheet xmlns:r="http://schemas.openxmlformats.org/officeDocument/2006/relationships" name="Revenue - Summary of Changes in"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tock-Based Compensation - Su_5" sheetId="61" state="visible" r:id="rId61"/>
    <sheet xmlns:r="http://schemas.openxmlformats.org/officeDocument/2006/relationships" name="Stock-Based Compensation - Su_6" sheetId="62" state="visible" r:id="rId62"/>
    <sheet xmlns:r="http://schemas.openxmlformats.org/officeDocument/2006/relationships" name="Income Taxes - Additional Infor" sheetId="63" state="visible" r:id="rId63"/>
    <sheet xmlns:r="http://schemas.openxmlformats.org/officeDocument/2006/relationships" name="Leases - Summary Of Components " sheetId="64" state="visible" r:id="rId64"/>
    <sheet xmlns:r="http://schemas.openxmlformats.org/officeDocument/2006/relationships" name="Leases - Summary Of Lease Costs" sheetId="65" state="visible" r:id="rId65"/>
    <sheet xmlns:r="http://schemas.openxmlformats.org/officeDocument/2006/relationships" name="Leases - Summary Of Supplementa" sheetId="66" state="visible" r:id="rId66"/>
    <sheet xmlns:r="http://schemas.openxmlformats.org/officeDocument/2006/relationships" name="Leases - Summary Of Maturities " sheetId="67" state="visible" r:id="rId67"/>
    <sheet xmlns:r="http://schemas.openxmlformats.org/officeDocument/2006/relationships" name="Leases - Additional Information"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ONQ, INC.</t>
        </is>
      </c>
      <c r="C9" s="4" t="inlineStr">
        <is>
          <t xml:space="preserve"> </t>
        </is>
      </c>
    </row>
    <row r="10">
      <c r="A10" s="4" t="inlineStr">
        <is>
          <t>Entity Central Index Key</t>
        </is>
      </c>
      <c r="B10" s="4" t="inlineStr">
        <is>
          <t>000182492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39694</t>
        </is>
      </c>
      <c r="C15" s="4" t="inlineStr">
        <is>
          <t xml:space="preserve"> </t>
        </is>
      </c>
    </row>
    <row r="16">
      <c r="A16" s="4" t="inlineStr">
        <is>
          <t>Entity Tax Identification Number</t>
        </is>
      </c>
      <c r="B16" s="4" t="inlineStr">
        <is>
          <t>85-2992192</t>
        </is>
      </c>
      <c r="C16" s="4" t="inlineStr">
        <is>
          <t xml:space="preserve"> </t>
        </is>
      </c>
    </row>
    <row r="17">
      <c r="A17" s="4" t="inlineStr">
        <is>
          <t>Entity Address, Address Line One</t>
        </is>
      </c>
      <c r="B17" s="4" t="inlineStr">
        <is>
          <t>4505 Campus Drive</t>
        </is>
      </c>
      <c r="C17" s="4" t="inlineStr">
        <is>
          <t xml:space="preserve"> </t>
        </is>
      </c>
    </row>
    <row r="18">
      <c r="A18" s="4" t="inlineStr">
        <is>
          <t>Entity Address, City or Town</t>
        </is>
      </c>
      <c r="B18" s="4" t="inlineStr">
        <is>
          <t>College Park</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740</t>
        </is>
      </c>
      <c r="C20" s="4" t="inlineStr">
        <is>
          <t xml:space="preserve"> </t>
        </is>
      </c>
    </row>
    <row r="21">
      <c r="A21" s="4" t="inlineStr">
        <is>
          <t>City Area Code</t>
        </is>
      </c>
      <c r="B21" s="4" t="inlineStr">
        <is>
          <t>301</t>
        </is>
      </c>
      <c r="C21" s="4" t="inlineStr">
        <is>
          <t xml:space="preserve"> </t>
        </is>
      </c>
    </row>
    <row r="22">
      <c r="A22" s="4" t="inlineStr">
        <is>
          <t>Local Phone Number</t>
        </is>
      </c>
      <c r="B22" s="4" t="inlineStr">
        <is>
          <t>298-7997</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6392242</v>
      </c>
    </row>
    <row r="30">
      <c r="A30" s="4" t="inlineStr">
        <is>
          <t>Warrant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rading Symbol</t>
        </is>
      </c>
      <c r="B32" s="4" t="inlineStr">
        <is>
          <t>IONQ WS</t>
        </is>
      </c>
      <c r="C32" s="4" t="inlineStr">
        <is>
          <t xml:space="preserve"> </t>
        </is>
      </c>
    </row>
    <row r="33">
      <c r="A33" s="4" t="inlineStr">
        <is>
          <t>Title of 12(b) Security</t>
        </is>
      </c>
      <c r="B33" s="4" t="inlineStr">
        <is>
          <t>Warrants, each exercisable for one share of common stock for $11.50 per share</t>
        </is>
      </c>
      <c r="C33" s="4" t="inlineStr">
        <is>
          <t xml:space="preserve"> </t>
        </is>
      </c>
    </row>
    <row r="34">
      <c r="A34" s="4" t="inlineStr">
        <is>
          <t>Security Exchange Name</t>
        </is>
      </c>
      <c r="B34" s="4" t="inlineStr">
        <is>
          <t>NYSE</t>
        </is>
      </c>
      <c r="C34" s="4" t="inlineStr">
        <is>
          <t xml:space="preserve"> </t>
        </is>
      </c>
    </row>
    <row r="35">
      <c r="A35" s="4" t="inlineStr">
        <is>
          <t>Common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rading Symbol</t>
        </is>
      </c>
      <c r="B37" s="4" t="inlineStr">
        <is>
          <t>IONQ</t>
        </is>
      </c>
      <c r="C37" s="4" t="inlineStr">
        <is>
          <t xml:space="preserve"> </t>
        </is>
      </c>
    </row>
    <row r="38">
      <c r="A38" s="4" t="inlineStr">
        <is>
          <t>Title of 12(b) Security</t>
        </is>
      </c>
      <c r="B38" s="4" t="inlineStr">
        <is>
          <t>Common stock, par value $0.0001 per shar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4</t>
        </is>
      </c>
    </row>
    <row r="3">
      <c r="A3" s="4" t="inlineStr">
        <is>
          <t>Description of Business</t>
        </is>
      </c>
      <c r="B3" s="4" t="inlineStr">
        <is>
          <t xml:space="preserve">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September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Closing Date”), the Merger Sub was merged with and into Legacy IonQ with Legacy IonQ continuing as the surviving corporation following the merger, becoming a wholly owned subsidiary of dMY and the separate corporate existence of the Merger Sub ceased (the “Business Combination”). Contemporaneously with the Business Combination, dMY changed its name to IonQ, Inc. and Legacy IonQ changed its name to IonQ Quantum, Inc. IonQ is engaged in quantum computing and develops general-purpose quantum computing systems designed to solve some of the world’s most complex problems, and transform business, society, and the planet for the better. To operate the quantum computing systems, the Company has developed custom hardware, custom firmware, and an operating system to orchestrate the quantum computers.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4" t="inlineStr">
        <is>
          <t>Summary of Significant Accounting Policies</t>
        </is>
      </c>
      <c r="B3" s="4" t="inlineStr">
        <is>
          <t xml:space="preserve">2. SUMMARY OF SIGNIFICANT ACCOUNTING POLICIES Significant Accounting Policies The Company’s significant accounting policies, which are disclosed in the audited financial statements for the year ended December 31, 2023 , and the notes thereto are included in the Company’s Annual Report on Form 10-K (the “Annual Report”) that was filed with the Securities and Exchange Commission (“SEC”) on February 28, 2024. Since the date of that filing, there have been no material changes to the Company’s significant accounting policies except as noted below. Basis of Preparation The accompanying condensed consolidated financial statements have been prepared in accordance with U.S. generally accepted accounting principles (“U.S. GAAP”) as determined by the Financial Accounting Standards Board (“FASB”). Such condensed consolidated financial statements include the accounts of IonQ and its wholly owned subsidiaries. All intercompany transactions and balances have been eliminated in consolidation. Unaudited Interim Financial Information The interim condensed consolidated financial statements included in this Quarterly Report on Form 10-Q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in this Quarterly Report on Form 10-Q comply with the requirements of Section 13(a) of the Securities Exchange Act of 1934, as amended (the “Exchange Act”), for a quarterly report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financial statements and notes thereto for the year ended December 31, 2023, included in the Annual Report. The condensed consolidated statements of operations and the condensed consolidated statements of comprehensive loss for the three or nine months ended September 30, 2024, are not necessarily indicative of the results to be anticipated for the entire year ending December 31, 2024, or thereafter. All references to September 30, 2024 and 2023 , in the notes to the condensed consolidated financial statements are unaudited. Use of Estimates The preparation of condensed consolidated financial statements in conformity with U.S. GAAP and the rules and regulations of the SEC require management to make estimates and assumptions that affect the amounts reported in these condensed consolidated financial statements and accompanying notes. Significant estimates and assumptions are inherent in the analysis and measurement of items including, but not limited to: standalone selling price for revenue arrangements with multiple performance obligations, total expected costs for revenue arrangements recognized over time, capitalization of quantum computing system costs, useful lives for quantum computing systems, and stock-based compensation for awards with performance and market conditions.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in the condensed consolidated balance sheet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Changes in exchange rates with respect to amounts recorded in the Company’s condensed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in the condensed consolidated statements of operation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and goodwill. The Company recognizes these items at fair value when they are considered to be impaired or upon initial recognition when acquired through a business combination or an asset acquisition.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densed consolidated financial statements approximate the fair value for cash and cash equivalents, accounts receivable, accounts payable and accrued expenses. Cash, Cash Equivalents and Restricted Cash Cash and cash equivalents include cash in banks, checking deposits, money market funds, and U.S. government and agency securities. The Company considers all short-term highly liquid investments with an original maturity at the date of purchase of three months or less to be cash equivalents. Restricted cash for collateralizing letters of credit and corporate credit cards is included in other noncurrent assets in the condensed consolidated balance sheets. The Company issues letters of credit in the ordinary course of business, including for lease arrangements. As of September 30, 2024 and December 31, 2023, letters of credit totaling $ 2.1 million were outstanding. The following table provides a reconciliation of cash, cash equivalents and restricted cash included in the condensed consolidated balance sheets to the amounts included in the condensed consolidated statements of cash flows (in thousands):
September 30, December 31,
2024 2023
Cash and cash equivalents $ 30,172 $ 35,665
Restricted cash 2,438 2,416
Total cash, cash equivalents and restricted cash in the condensed $ 32,610 $ 38,081 Accounts Receivable and Allowance for Credit Losses Accounts receivable are non-interest bearing and represent amounts billed and currently due from customers at the gross invoiced amount as well as unbilled amounts related to unconditional rights for consideration to be received for services performed but not yet invoiced. A receivable is recorded when the Company has an unconditional right to receive payment. Accounts receivable consists of the following (in thousands):
September 30, December 31,
2024 2023
Billed accounts receivable $ 3,265 $ 8,564
Unbilled accounts receivable 872 2,903
Total accounts receivable $ 4,137 $ 11,467 On a periodic basis, management evaluates its accounts receivable and determines whether to provide an allowance for credit losses. This assessment is based on management’s evaluation of relevant information about past events, including historical experience, current conditions and reasonable and supportable forecasts that affect the collectability of the receivable. The Company did no t have any allowance for credit losses as of either September 30, 2024 or December 31, 2023 . Materials and Supplies, Net Materials and supplies are carried at average cost and recorded in prepaid expenses and other current assets in the condensed consolidated balance sheets. Materials and supplies used in the production of quantum computing systems to be made commercially available are capitalized to property and equipment when installed. Materials and supplies used for maintenance, research and development efforts or to service customer contracts are expensed when consumed. The Company capitalized $ 1.9 million and $ 0.9 million of materials and supplies to property and equipment for the three months ended September 30, 2024 and 2023, respectively, and $ 4.5 million and $ 3.1 million of materials and supplies to property and equipment for the nine months ended September 30, 2024 and 2023, respectively. Materials and supplies are evaluated regularly for excess quantities and obsolescence. This evaluation includes analysis of the Company's current and future strategic plans, risk of technological obsolescence, and general market conditions. During the three and nine months ended September 30, 2024, excess and obsolescence charges were $ 1.0 million and $ 1.1 million, respectively. There were no excess and obsolescence charges during either of the three or nine months ended September 30, 2023 . Investments Management determines the appropriate classification of investments at the time of purchase based upon management’s intent with regard to such investments. The Company primarily invests in debt securities and classifies its investments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ll investments are recorded at their estimated fair value, and any unrealized gains and losses are recorded in the condensed consolidated balance sheets in accumulated other comprehensive loss. Realized gains and losses on sales and maturities of investments are determined based on the specific identification method and are recognized in the condensed consolidated statements of operations in other income (expense), net. Accrued interest receivable on available-for-sale investments is recorded in the condensed consolidated balance sheets in prepaid expenses and other current assets. The Company performs periodic evaluations to determine whether any declines in the fair value of investments below amortized cost are credit losses or impairments. The evaluation consists of qualitative and quantitative factors regarding the severity of the unrealized loss, as well as the Company’s ability and intent to hold the investments until a forecasted recovery occurs. Declines in fair value are considered to be credit losses if they are related to deterioration in credit risk or are considered impairments if it is likely that the underlying securities will be sold prior to a full recovery of their cost basis. Credit losses and impairments are determined based on the specific identification method and are reported in other income (expense), net in the condensed consolidated statements of operations. Property and Equipment, Net Property and equipment, net is stated at cost less accumulated depreciation. Historical cost of fixed assets is the cost as of the date acquired. Hardware and labor costs associated with the building of quantum computing systems are capitalized in the period the costs are incurred when it is probable that the system will provide future economic benefit. The costs of quantum computing systems that are used in research and development activities and have alternative future uses are capitalized. Costs to maintain quantum computing systems are expensed as incurred. Depreciation is calculated using the straight-line method over the estimated useful lives of the assets. Useful lives are as follows:
Computer equipment and acquired computer software 3 – 5 years
Machinery, equipment, furniture and fixtures 4 – 7 years
Quantum computing systems 3 years
Leasehold improvements Shorter of the lease term or the estimated useful life of the related asset The Company evaluates the useful life of its assets periodically and whenever events or changes in circumstances indicate that the useful life may have changed. In assessing useful lives, the Company considers, among other factors, the use of the asset, changes in technology, and the competitive environment. Leases The Company determines if an arrangement is a lease at inception. Operating leases are included in operating lease right-of-use (“ROU”) assets and current operating lease liabilities and operating lease liabilities, net of current portion on the Company’s condensed consolidated balance sheets. As of September 30, 2024, the Company has no financing lease arrangements. The Company recognizes lease expense for its operating leases on a straight-line basis over the term of the lea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components for all leases. ROU assets and lease liabilities are recognized at the lease commencement date based on the present value of the future minimum lease payments, including the impact of any lease incentives, as applicable, over the lease term.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Software Development Costs The Company incurs software development costs for internal-use software, which the Company primarily uses to provide services to its customers, as well as for external-use software that will be part of a product to be sold, leased, or marketed. Internal-Use Software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its intended use, these costs are amortized on a straight-line basis over the estimated useful life of the software, which is typically assessed to be three years . Capitalized internal-use software is recorded within intangible assets, net, in the condensed consolidated balance sheets. During the three months ended September 30, 2024 and 2023 , the Company capitalized $ 1.7 million and $ 2.0 million in internal-use software costs, respectively, and during the nine months ended September 30, 2024 and 2023 , the Company capitalized $ 5.5 million and $ 5.3 million, respectively. The Company amortized $ 1.4 million and $ 0.8 million of capitalized internal-use software costs during the three months ended September 30, 2024 and 2023 , respectively, and $ 3.8 million and $ 1.9 million of capitalized internal-use software costs during the nine months ended September 30, 2024 and 2023, respectively. External-Use Software Costs incurred in researching and developing external-use software are expensed as incurred until technological feasibility is established. Once technological feasibility is established, software costs are capitalized until the product is available for general release to customers. Judgment is required in determining when technological feasibility of a product is established. Generally, this occurs shortly before the products are released to production. No external-use software costs were capitalized during any of the three or nine months ended September 30, 2024 and 2023 .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any of the three or nine months ended September 30, 2024 and 2023 .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upon exercise or at each reporting date for the unexercised warrants, with changes in the fair value reported in the condensed consolidated statements of operations. The classification of derivative instruments, including whether such instruments should be recorded as liabilities or as equity, is evaluated at the end of each reporting period. The warrants of dMY assumed in the Business Combination are classified as liabilities and remeasured at each reporting period. Derivative warrant liabilities are classified as non-current liabilities as their liquidation is not reasonably expected to require the use of current assets or require the creation of current liabilities. Revenue Recognition The Company derives revenue from the design, development, and construction of specialized quantum computing hardware together with related services, from providing access to its quantum-computing-as-a-service (“QCaaS” or “Platform” services), and from consulting services related to co-developing algorithms on the quantum computing systems. The Company applies the provisions of the FASB Accounting Standards Update (“ASU”), Revenue from Contracts with Customers (“ASC 606”), and all related applicable guidance.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Certain of the Company’s contracts contain multiple performance obligations, most commonly in contracts for the sale of specialized quantum computing hardware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The Company determines standalone selling price based on the observable price of a product or service when it sells the products or services separately in similar circumstances and to similar customers. Certain products and services have limited or no history of being sold on a standalone basis, requiring the Company to estimate the standalone selling price. To date, the Company has estimated the standalone selling price based on other contracts for similar products and services adjusted for differing terms than the contract being evaluated, as well as internal pricing guidelines and market factors. In addition, the Company takes into consideration the estimated costs to be incurred to satisfy the performance obligation plus an appropriate profit margin. In limited situations, for certain contracts executed in prior years, when the standalone selling price was not known, due to it being either highly variable or uncertain, the Company allocated the transaction price using the residual approach. The Company has determined that its QCaaS contracts represent a combined, stand-ready performance obligation to provide access to its quantum computing systems together with related maintenance and support. The transaction price generally consists of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that contain consulting services related to co-developing quantum computing algorithms and the ability to use its quantum computing systems to run such algorithms represent a combined performance obligation that is satisfied over-time. Performance obligations are satisfied over time if the customer receives the benefits as the Company performs the work, if the customer controls the asset as it is being produced (continuous transfer of control), or if the product being produced for the customer has no alternative use and the Company has a contractual right to payment for performance to date. For performance obligations related to specialized quantum computing hardware and consulting services, revenue is recognized over time based on the efforts incurred to date relative to the total expected effort, primarily based on a cost-to-cost input measure. The Company applies judgment to determine a reasonable method to measure progress and to estimate total expected effort. Factors considered in these estimates include the Company's historical performance, the availability, productivity and cost of labor, the nature and complexity of work to be performed, the effect of change orders, availability and cost of materials, and the effect of any delays in performance. For performance obligations related to providing QCaaS access, fixed fees are recognized on a straight-line basis over the access period. For the three and nine months ended September 30, 2024 and 2023, substantially all revenue was recognized based on transfer of service over time. Revenues recognized at a point in time were not material.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o the end user.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period are classified as current and the remaining amounts are classified as non-current liabilities in the Company’s condensed consolidated balance sheets.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densed consolidated balance sheets. Applying the practical expedient, the Company recognizes the incremental costs of obtaining contracts as an expense when incurred if the amortization period of the assets is one year or less. As of September 30, 2024 and December 31, 2023, total capitalized costs were $ 5.3 million and $ 2.8 million, respectively. Amortization expense was $ 0.4 million and $ 0.2 million for the three months ended September 30, 2024 and 2023 , respectively, and $ 1.3 million and $ 0.5 million for the nine months ended September 30, 2024 and 2023 , respectively, and is included in sales and marketing in the condensed consolidated statements of operations. Research and Development Research and development expenses consist of personnel-related costs, including salaries, benefits and stock-based compensation expense, and allocated shared resource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as well as costs associated with third-party research and development arrangements. Under an agreement with Duke University (“Duke”), the Company issued common shares to Duke in consideration for research and development services through July 15, 2026. The agreement is considered a research and development service arrangement and is recorded as a prepayment based on the fair value of the common stock issued and is amortized over the term of the arrangement as services are received and is recognized in research and development in the condensed consolidated statements of operations.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for stock options. The Black-Scholes option-pricing model requires the use of subjective assumptions, which determine the fair value of stock option awards, including the option’s expected term, the price volatility of the underlying common stock, risk-free interest rates, and the expected dividend yield of the common stock. The assumptions used to determine the fair value of the stock options represent management’s best estimates. These estimates involve inherent uncertainties and the application of management’s judgment. The Company records forfeitures as they occur. Stock-based compensation cost for restricted stock units and performance-based restricted stock units is measured based on the fair value of the Company’s common stock on the grant date. The fair value of performance-based restricted stock units with a market condition is estimated on the date of grant using the Monte Carlo simulation model. The Monte Carlo simulation model requires the use of subjective assumptions, which determine the fair value of these awards, including price volatility, contractual term, discount rate, risk-free interest rates, and the expected dividend yield of the common stock. The assumptions used to determine the fair value of the performance-based restricted stock awards represent management’s best estimates. The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Restricted Cash And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Restricted Cash and Investments</t>
        </is>
      </c>
      <c r="B4" s="4" t="inlineStr">
        <is>
          <t xml:space="preserve">3. CASH, CASH EQUIVALENTS, RESTRICTED CASH AND INVESTMENTS The following table summarizes the Company’s unrealized gains and losses and estimated fair value of cash, cash equivalents, restricted cash and investments in available-for-sale securities recorded in the condensed consolidated balance sheets (in thousands):
As of September 30, 2024 As of December 31, 2023
Amortized Gross Gross Estimated Amortized Gross Gross Estimated
Cash and money market funds $ 32,610 $ — $ — $ 32,610 $ 25,131 $ — $ — $ 25,131
Commercial paper — — — — 16,374 — ( 14 ) 16,360
Corporate notes and bonds 67,545 47 ( 226 ) 67,366 176,793 38 ( 1,854 ) 174,977
Municipal bonds — — — — 4,990 — ( 43 ) 4,947
US government and agency 284,733 638 ( 68 ) 285,303 237,015 311 ( 395 ) 236,931
Total cash, cash equivalents, $ 384,888 $ 685 $ ( 294 ) $ 385,279 $ 460,303 $ 349 $ ( 2,306 ) $ 458,346 Unrealized losses related to investments were primarily a result of interest rate fluctuations. The following tables present information about the Company’s investments in available-for-sale securities with gross unrealized losses and the length of time that individual securities have been in a continuous unrealized loss position as of September 30, 2024 and December 31, 2023 (in thousands):
As of September 30, 2024
Less than 12 Months 12 Months or Longer Total
Fair Value Gross Unrealized Fair Value Gross Unrealized Fair Value Gross Unrealized
Corporate notes and bonds $ — $ — $ 56,462 $ ( 226 ) $ 56,462 $ ( 226 )
US government and agency 23,646 ( 17 ) 19,889 ( 51 ) 43,535 ( 68 )
Total $ 23,646 $ ( 17 ) $ 76,351 $ ( 277 ) $ 99,997 $ ( 294 )
As of December 31, 2023
Less than 12 Months 12 Months or Longer Total
Fair Value Gross Unrealized Fair Value Gross Unrealized Fair Value Gross Unrealized
Commercial paper $ 16,360 $ ( 14 ) $ — $ — $ 16,360 $ ( 14 )
Corporate notes and bonds 11,074 ( 58 ) 151,174 ( 1,796 ) 162,248 ( 1,854 )
Municipal bonds — — 4,947 ( 43 ) 4,947 ( 43 )
US government and agency 109,540 ( 192 ) 24,795 ( 203 ) 134,335 ( 395 )
Total $ 136,974 $ ( 264 ) $ 180,916 $ ( 2,042 ) $ 317,890 $ ( 2,306 ) The Company did no t have any allowance for credit losses as of either September 30, 2024 or December 31, 2023. The Company neither intends to nor believes that it is more likely than not that it will be required to sell the investments in an unrealized loss position before the recovery of the associated amortized cost basis. The estimated fair value of the Company’s cash, cash equivalents, restricted cash and investments in available-for-sale securities as of September 30, 2024, aggregated by investment category and classified by contractual maturity date, is as follows (in thousands):
1 Year Greater than Total
Cash and money market funds $ 30,205 $ 2,405 $ 32,610
Corporate notes and bonds 63,930 3,436 67,366
US government and agency 271,608 13,695 285,303
Total $ 365,743 $ 19,536 $ 385,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9 Months Ended</t>
        </is>
      </c>
    </row>
    <row r="2">
      <c r="B2" s="2" t="inlineStr">
        <is>
          <t>Sep. 30, 2024</t>
        </is>
      </c>
    </row>
    <row r="3">
      <c r="A3" s="3" t="inlineStr">
        <is>
          <t>Fair Value, Balance Sheet Grouping, Financial Statement Captions [Line Items]</t>
        </is>
      </c>
      <c r="B3" s="4" t="inlineStr">
        <is>
          <t xml:space="preserve"> </t>
        </is>
      </c>
    </row>
    <row r="4">
      <c r="A4" s="4" t="inlineStr">
        <is>
          <t>Fair Value Measurements</t>
        </is>
      </c>
      <c r="B4" s="4" t="inlineStr">
        <is>
          <t xml:space="preserve">4. FAIR VALUE MEASUREMENTS The Company’s financial assets and liabilities subject to fair value measurements on a recurring basis and the level of inputs used for such measurements were as follows (in thousands):
Fair Value Measured as of
September 30, 2024
Level 1 Level 2 Level 3 Total
Assets
Cash, cash equivalents and restricted cash:
Cash and money market funds (1) $ 32,610 $ — $ — $ 32,610
Total cash, cash equivalents and restricted cash $ 32,610 $ — $ — $ 32,610
Short-term investments:
Corporate notes and bonds — 63,930 — 63,930
US government and agency — 271,608 — 271,608
Total short-term investments $ — $ 335,538 $ — $ 335,538
Long-term investments:
Corporate notes and bonds — 3,436 — 3,436
US government and agency — 13,695 — 13,695
Total long-term investments $ — $ 17,131 $ — $ 17,131
Total Assets $ 32,610 $ 352,669 $ — $ 385,279
Liabilities
Public warrants $ 11,607 $ — $ — $ 11,607
Fair Value Measured as of
December 31, 2023
Level 1 Level 2 Level 3 Total
Assets
Cash, cash equivalents and restricted cash:
Cash and money market funds (1) $ 25,131 $ — $ — $ 25,131
US government and agency — 12,950 — 12,950
Total cash, cash equivalents and restricted cash $ 25,131 $ 12,950 $ — $ 38,081
Short-term investments:
Commercial paper — 16,360 — 16,360
Corporate notes and bonds — 130,423 — 130,423
Municipal bonds — 4,947 — 4,947
US government and agency — 168,046 — 168,046
Total short-term investments $ — $ 319,776 $ — $ 319,776
Long-term investments:
Corporate notes and bonds — 44,554 — 44,554
US government and agency — 55,935 — 55,935
Total long-term investments $ — $ 100,489 $ — $ 100,489
Total Assets $ 25,131 $ 433,215 $ — $ 458,346
Liabilities
Public warrants $ 23,004 $ — $ — $ 23,004 (1) Includes money market funds associated with the Company’s overnight investment sweep account and cash collateralizing the Company's letter of credit and corporate credit cards. Transfers to/from Levels 1, 2 and 3 are recognized at the beginning of the reporting period. There were no transfers between levels during the period. On September 30, 2024, the closing trading price of the public warrants was $ 2.22 per warr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is composed of the following (in thousands):
September 30, December 31,
2024 2023
Computer equipment and acquired computer software $ 5,968 $ 4,537
Machinery, equipment, furniture and fixtures 13,821 9,238
Leasehold improvements 17,717 10,043
Quantum computing systems 35,622 28,296
Gross property and equipment 73,128 52,114
Less: accumulated depreciation ( 23,674 ) ( 14,599 )
Total property and equipment, net $ 49,454 $ 37,515 Depreciation expense for the three months ended September 30, 2024 and 2023, was $ 3.5 million and $ 1.9 million, respectively. Depreciation expense for the nine months ended September 30, 2024 and 2023, was $ 9.1 million and $ 4.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Balance Sheet Accounts</t>
        </is>
      </c>
      <c r="B4" s="4" t="inlineStr">
        <is>
          <t xml:space="preserve">6. OTHER BALANCE SHEET ACCOUNTS Prepaid expenses and other current assets are composed of the following (in thousands):
September 30, December 31,
2024 2023
Materials and supplies $ 17,949 $ 12,476
Prepaid expenses 3,102 5,696
Accrued interest receivable 2,194 2,109
Other current assets 2,308 2,800
Total prepaid expenses and other current assets $ 25,553 $ 23,081 Accrued expenses are composed of the following (in thousands):
September 30, December 31,
2024 2023
Accrued salaries and other payroll liabilities $ 12,477 $ 15,950
Accrued professional services 1,723 605
Accrued equipment and services liabilities for research and development 176 112
Accrued expenses—other 1,281 1,709
Total accrued expenses $ 15,657 $ 18,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4" t="inlineStr">
        <is>
          <t>Commitments and Contingencies</t>
        </is>
      </c>
      <c r="B3" s="4" t="inlineStr">
        <is>
          <t xml:space="preserve">7.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party intellectual property rights. To date, the Company has not incurred any material costs as a result of such obligations and has not accrued any liabilities related to such obligations in the accompanying condensed consolidated financial statements. Stockholder Lawsuit In May 2022, a securities class action complaint captioned Leacock v. IonQ, Inc. et al., Case No. 8:22-cv-01306, was filed by a stockholder of the Company in the United States District Court for the District of Maryland (the “Leacock Litigation”) against the Company and certain of the Company’s current officers. In June 2022, a securities class action complaint captioned Fisher v. IonQ, Inc., Case No. 8:22-cv-01306-DLB (the “Fisher Litigation”) was filed by a stockholder against the Company and certain of the Company’s current officers (“IonQ Defendants”). Both the Leacock Litigation and Fisher Litigation, which have been consolidated into a single action, allege violations of Section 10(b) of the Exchange Act, and Rule 10b-5 promulgated thereunder, and Section 20(a) of the Exchange Act and seek damages. In September 2022, the Court appointed lead plaintiffs and counsel for lead plaintiffs, and ordered lead plaintiffs to file a consolidated amended complaint. The consolidated amended complaint was filed on November 22, 2022. As part of the consolidated amended complaint, certain members of the Company’s board of directors as well as other dMY-related defendants (“Additional Defendants”) have been added as defendants to the case. On February 7, 2023, the IonQ Defendants and the Additional Defendants each filed a motion to dismiss the consolidated amended complaint. On March 23, 2023, lead plaintiffs filed their omnibus opposition to the motions to dismiss. On April 26, 2023, the IonQ Defendants and the Additional Defendants each filed a reply in support of the motions to dismiss. On September 28, 2023, the District Court of Maryland issued an order dismissing plaintiffs' claims against the IonQ Defendants and the Additional Defendants with prejudice and directed the clerk to close the case. On October 26, 2023, the plaintiffs filed a motion for post-judgment relief, seeking to amend their consolidated amended complaint. The IonQ Defendants and Additional Defendants filed oppositions to plaintiffs’ motion on December 1, 2023, and plaintiffs filed their reply on January 8, 2024. On July 10, 2024, the plaintiffs' motion for post-judgment relief was denied and the District Court of Maryland directed the clerk to close the case. On July 26, 2024, the plaintiffs filed a Notice of Appeal with the Fourth Circuit Court of Appeals seeking to review the trial court's decision. Plaintiffs filed their Opening Brief in the Fourth Circuit on September 9, 2024. A response brief by IonQ Defendants was filed on October 8, 2024 and plaintiffs’ reply brief was filed on October 29, 2024. Given the uncertainty of litigation and the legal standards that must be met for, among other things, success on the case merits, the Company cannot reasonably estimate the possible loss or range of loss, if any, that may result from the associated su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8. WARRANTS In November 2019, contemporaneously with a revenue arrangement, the Company entered into a contract, pursuant to which the Company agreed to issue to a customer warrants to acquire shares of Legacy IonQ Series B-1 preferred stock (the “Warrant Shares”), subject to certain vesting events. Upon closing of the Business Combination, the Warrant Shares were assumed by the Company and converted into a warrant to purchase shares of common stock. As of September 30, 2024, the contract allows for the customer to acquire up to 8,301,202 shares of common stock in the Company. The Warrant Shares will vest and become exercisable upon satisfaction of certain milestones based on revenue generated under the commercial agreement with the customer, to the extent certain prepayments are made by the customer. The exercise price for the Warrant Shares is $ 1.38 per share and the warrant is exercisable through November 2029. As the Warrant Shares were issued in connection with an existing commercial agreement with a customer, the value of the Warrant Shares was determined to be consideration payable to the customer and consequently will be treated as a reduction to revenue recognized under the corresponding revenue arrangement to the extent the Warrant Shares vest and become exercisable. As part of the Business Combination, the Company assumed 7,500,000 public warrants on September 30, 2021 as part of the Business Combination. As of September 30, 2024 , there were 5,228,253 public warrants to purchase common stock outstanding. Each warrant entitles the registered holder to purchase one share of common stock at a price of $ 11.50 per share. The public warrants are classified as liabilities and remeasured at each reporting period. No public warrants have been redeemed by the Company as of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9. REVENUE Disaggregated Revenue The Company's revenues disaggregated by revenue source is as follows (in thousands):
Three Months Ended Nine Months Ended
2024 2023 2024 2023
Specialized quantum computing hardware $ 6,345 $ 2,006 $ 17,301 $ 5,331
Platform, consulting and support services 6,055 4,130 14,062 10,605
Total revenue $ 12,400 $ 6,136 $ 31,363 $ 15,936 The Company's revenues disaggregated by customer location is as follows (in thousands):
Three Months Ended Nine Months Ended
2024 2023 2024 2023
United States $ 11,895 $ 5,037 $ 29,910 $ 13,575
International 505 1,099 1,453 2,361
Total revenue $ 12,400 $ 6,136 $ 31,363 $ 15,936 Remaining Performance Obligations As of September 30, 2024 , approximately $ 110.1 million of revenue is expected to be recognized from remaining performance obligations that are unsatisfied (or partially unsatisfied), including both funded (firm orders for which funding has been both authorized and appropriated by the customer) and unfunded (firm orders for which funding has not been appropriated) orders. Unexercised contract options are not included in remaining performance obligations until the time the option is exercised. The Company expects approximately 30 % of the remaining performance obligations to be recognized as revenue within the next twelve months . Unearned Revenue The following table summarizes the changes in unearned revenue for the nine months ended September 30, 2024 (in thousands):
Total
Balance as of December 31, 2023 $ 12,534
Revenue recognized ( 11,091 )
New deferrals, net 6,949
Balance as of September 30, 2024 $ 8,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Expensed and Capitalized, Amount [Line Items]</t>
        </is>
      </c>
      <c r="B3" s="4" t="inlineStr">
        <is>
          <t xml:space="preserve"> </t>
        </is>
      </c>
    </row>
    <row r="4">
      <c r="A4" s="4" t="inlineStr">
        <is>
          <t>Stock-Based Compensation</t>
        </is>
      </c>
      <c r="B4" s="4" t="inlineStr">
        <is>
          <t xml:space="preserve">10. STOCK-BASED COMPENSATION Equity Incentive Plans The Company has a 2015 Equity Incentive Plan (the “2015 Plan”), which provided for the grant of share-based compensation to certain officers, directors, employees, consultants, and advisors. Upon the closing of the Business Combination, no further awards were made pursuant to the 2015 Plan and all outstanding Legacy IonQ stock options under the 2015 Plan were assumed by the Company. Such stock options granted under the 2015 Plan will continue to be governed by the terms of the 2015 Plan and the stock option agreements thereunder, until such outstanding options are exercised or until they terminate or expire by their terms. For awards granted under the 2015 Plan, vesting generally occurs over four to five years from the date of grant. In August 2021, the Company’s board of directors adopted the 2021 Equity Incentive Plan (the “2021 Plan”), which was subsequently approved by the Company’s stockholders in September 2021, and became effective upon the closing of the Business Combination. The 2021 Plan provides for the grant of stock options, stock appreciation rights, restricted stock awards, restricted stock unit awards (“RSU”), performance awards and other forms of awards to employees, directors, and consultants. The number of shares of the Company’s common stock reserved for issuance under the 2021 Plan automatically increases on January 1 of each year, through and including January 1, 2031, by 5 % of the Fully Diluted Common Stock (as defined in the 2021 Plan) outstanding on December 31 of the preceding year, or a lesser number of shares determined by the Company’s board of directors prior to such increase. As of January 1, 2024, the number of shares reserved for issuance under the 2021 Plan increased by 14,215,808 . For awards granted under the 2021 Plan, vesting terms range from one to four years from the date of grant. As of September 30, 2024, the Company had 23,704,859 shares available for grant under the 2021 Plan. Under both equity incentive plans, all options granted have a contractual term of 10 years. Stock Options The Company estimates the fair value of stock options on the date of grant using the Black-Scholes option-pricing model. The Black-Scholes option-pricing model requires estimates of highly subjective assumptions, which affect the fair value of each stock option. For stock options granted during the three and nine months ended September 30, 2024 and 2023, the assumptions for the Black-Scholes option-pricing model were developed as follows: Expected Volatility —The expected volatility was based on the average historical stock price volatility of comparable publicly-traded companies in the Company's industry peer group, financial, and market capitalization data, due to the limited history of a public market for the Company's common stock prior to closing the Business Combination relative to the expected term of the options. Expected Term —The expected term of the Company’s options represents the period that the stock options are expected to be outstanding. The Company has estimated the expected term of its employee stock option awards using the SAB Topic 14 Simplified Method allowed by the FASB and SEC for calculating expected term, as it has limited historical exercise data to provide a reasonable basis upon which to otherwise estimate expected term. Certain of the Company’s stock options began vesting prior to the grant date, in which case the Company uses the remaining vesting term at the grant date in the expected term calculation. Risk-Free Interest Rate —The Company estimates its risk-free interest rate by using the yield on actively traded non-inflation-indexed U.S. treasury securities with contract maturities equal to the expected term. Dividend Yield —The Company has not declared or paid dividends to date and does not anticipate declaring dividends. As such, the dividend yield has been estimated to be zero . Fair Value of Underlying Common Stock —The Company utilizes the closing stock price on the date of grant as the fair value of the common stock underlying such stock options in the Black-Scholes option-pricing model. The assumptions used to estimate the fair value of stock options granted are as follows:
Three Months Ended Nine Months Ended
2024 2023 2024 2023
Risk-free interest rate — % — % 4.31 % 4.09 %
Expected term (in years) — — 6.00 5.50
Expected volatility — % — % 79.33 % 80.63 %
Dividend yield — % — % — % — % The stock option activity is summarized in the following table:
Number of Weighted Weighted Aggregate
Outstanding as of December 31, 2023 21,664,377 $ 2.26
Granted 52,640 11.24
Exercised ( 3,417,286 ) 0.96
Cancelled/ Forfeited ( 87,631 ) 4.03
Outstanding as of September 30, 2024 18,212,100 $ 2.52 5.70 $ 118.34
Exercisable as of September 30, 2024 14,461,879 $ 1.91 5.33 $ 102.17
Exercisable and expected to vest as of September 30, 2024 18,212,100 $ 2.52 5.70 $ 118.34 Early Exercised Stock Options As of September 30, 2024 and December 31, 2023 , there were 259,329 and 403,764 shares, respectively, subject to repurchase related to stock options early exercised and unvested. As of September 30, 2024 and December 31, 2023, the Company recorded a liability related to these shares subject to repurchase in the amount of $ 0.5 million and $ 0.8 million, respectively, in its condensed consolidated balance sheets. Restricted Stock Units The RSU activity is summarized in the following table:
Number of Weighted Weighted
Outstanding as of December 31, 2023 15,107,535 $ 8.90
Granted 7,944,799 9.45
Vested ( 5,901,443 ) 9.12
Forfeited ( 1,946,950 ) 9.86
Outstanding as of September 30, 2024 15,203,941 $ 8.97 2.71
Expected to vest after September 30, 2024 15,162,941 $ 8.96 2.71 During the three and nine months ended September 30, 2024 , the Company released zero and 1,064,518 RSUs, respectively, related to the settlement of an accrued bonus liability. During the three and nine months ended September 30, 2023 , the Company released 20,334 and 381,204 RSUs, respectively, related to the settlement of an accrued bonus liability. Performance-Based Restricted Stock Units The Company grants performance-based restricted stock unit awards (“PSU”) to certain officers and employees, which vest over approximately three to four years . The number of shares that can be earned will range from 0 % to 300 % of the target number of shares, based on the Company's achievement of certain financial and technical goals, as well as a stock price hurdle requirement for a portion of the awards. In the event that the stock price hurdle is not met at the time the PSUs vest, the maximum PSU opportunity shall be limited to target ( 100 %) performance. The number of PSUs expected to vest and for which compensation cost has been recognized is based on the number of awards that the Company believes are probable of vesting as of September 30, 2024. For the portion of the PSUs subject to the stock price hurdle, the fair value was determined using a Monte Carlo simulation model. The Monte Carlo simulation model requires estimates of highly subjective assumptions, which affect the fair value of each PSU. For PSUs granted during the three and nine months ended September 30, 2024 and 2023, the assumptions for the Monte Carlo simulation model were developed as follows: Expected Volatility —The expected volatility in 2024 was determined based on the Company's historical stock price volatility. The expected volatility in 2023 was based on the average historical stock price volatility of comparable publicly traded companies in the Company's industry peer group, financial, and market capitalization data, due to the limited history of a public market for the Company's common stock prior to closing the Business Combination. Contractual Term —The Company utilizes the remaining performance period on the date of grant as the contractual term, which represents the period that the PSUs are expected to be outstanding. Risk-Free Interest Rate —The Company estimates its risk-free interest rate by using the yield on actively traded non-inflation-indexed U.S. treasury securities with contract maturities equal to the expected term. Dividend Yield —The Company has not declared or paid dividends to date and does not anticipate declaring dividends. As such, the dividend yield has been estimated to be zero . Fair Value of Underlying Common Stock —The Company utilizes the closing stock price on the date of grant as the fair value of the common stock underlying such PSUs in the Monte Carlo simulation model. The assumptions used to estimate the fair value of PSUs subject to the stock price hurdle are as follows:
Three Months Ended Nine Months Ended
2024 2023 2024 2023
Risk-free interest rate — % 4.59 % 4.86 % 4.59 %
Contractual term (in years) — 3.37 2.69 3.37
Expected volatility — % 80.00 % 85.00 % 80.00 %
Dividend yield — % — % — % — % The PSU activity is summarized in the following table, based on awards at target:
Number of Weighted Weighted
Outstanding as of December 31, 2023 4,307,833 $ 15.75
Granted 364,128 7.49
Forfeited ( 834,328 ) 15.56
Outstanding as of September 30, 2024 3,837,633 $ 15.01 2.42
Expected to vest after September 30, 2024 (1) 5,756,450 $ 14.32 2.42 (1) Represents the number of PSUs expected to vest, which may exceed the target number of shares, based on the Company's probability assessment of expected performance during the performance period. Stock-Based Compensation Expense Total stock-based compensation expense for stock option awards, RSUs, and PSUs, which are included in the condensed consolidated financial statements, is as follows (in thousands):
Three Months Ended Nine Months Ended
2024 2023 2024 2023
Cost of revenue $ 1,332 $ 680 $ 3,392 $ 1,462
Research and development 13,907 9,534 37,840 21,168
Sales and marketing 2,929 2,000 8,157 3,523
General and administrative 6,399 4,763 18,218 12,396
Stock-based compensation, net of amounts capitalized 24,567 16,977 67,607 38,549
Capitalized stock-based compensation—Intangibles and fixed assets 1,468 1,116 4,214 2,711
Total stock-based compensation $ 26,035 $ 18,093 $ 71,821 $ 41,260 Unrecognized Stock-Based Compensation A summary of the Company's remaining unrecognized compensation expense and the weighted-average remaining amortization period as of September 30, 2024, related to its non-vested RSUs, PSUs, and stock option awards is presented below (in millions, except time period amounts):
Unrecognized Weighted-
Restricted stock units $ 128.4 2.8
Performance-based restricted stock units 56.9 2.4
Stock options 17.5 1.6 Employee Stock Purchase Plan In August 2021, the Company’s board of directors adopted the Employee Stock Purchase Plan (the “ESPP”), which was subsequently approved by the Company’s stockholders in September 2021, and became effective upon the closing of the Business Combination. The ESPP is intended to qualify as an “employee stock purchase plan” within the meaning of Section 423 of the U.S. Internal Revenue Code of 1986, as amended (the “Code”). The number of shares of common stock initially reserved for issuance under the ESPP was 5,354,000 shares. The ESPP provides for an annual increase on January 1 of each year, beginning on January 1, 2022, and continuing through and including January 1, 2031, equal to the lesser of (i) 1 % of the fully diluted shares of common stock outstanding on the last day of the prior fiscal year, (ii) 10,708,000 shares, or (iii) a lesser number of shares determined by the Company’s board of directors prior to such increase. The board of directors elected not to approve the annual increase of ESPP shares on January 1, 2024. Under the terms of the ESPP, eligible employees can elect to acquire shares of the Company’s common stock through periodic payroll deductions during a series of offering periods. Purchases under the ESPP are affected on the last business day of each offering period at a 15 % discount to the lower of closing price on that day or the closing price on the first day of the offering period. As of September 30, 2024 , no shares of common stock had been issued under the ESPP and no offering period had been set by the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172</v>
      </c>
      <c r="C3" s="6" t="n">
        <v>35665</v>
      </c>
    </row>
    <row r="4">
      <c r="A4" s="4" t="inlineStr">
        <is>
          <t>Short-term investments</t>
        </is>
      </c>
      <c r="B4" s="5" t="n">
        <v>335538</v>
      </c>
      <c r="C4" s="5" t="n">
        <v>319776</v>
      </c>
    </row>
    <row r="5">
      <c r="A5" s="4" t="inlineStr">
        <is>
          <t>Accounts receivable</t>
        </is>
      </c>
      <c r="B5" s="5" t="n">
        <v>4137</v>
      </c>
      <c r="C5" s="5" t="n">
        <v>11467</v>
      </c>
    </row>
    <row r="6">
      <c r="A6" s="4" t="inlineStr">
        <is>
          <t>Prepaid expenses and other current assets</t>
        </is>
      </c>
      <c r="B6" s="5" t="n">
        <v>25553</v>
      </c>
      <c r="C6" s="5" t="n">
        <v>23081</v>
      </c>
    </row>
    <row r="7">
      <c r="A7" s="4" t="inlineStr">
        <is>
          <t>Total current assets</t>
        </is>
      </c>
      <c r="B7" s="5" t="n">
        <v>395400</v>
      </c>
      <c r="C7" s="5" t="n">
        <v>389989</v>
      </c>
    </row>
    <row r="8">
      <c r="A8" s="4" t="inlineStr">
        <is>
          <t>Long-term investments</t>
        </is>
      </c>
      <c r="B8" s="5" t="n">
        <v>17131</v>
      </c>
      <c r="C8" s="5" t="n">
        <v>100489</v>
      </c>
    </row>
    <row r="9">
      <c r="A9" s="4" t="inlineStr">
        <is>
          <t>Property and equipment, net</t>
        </is>
      </c>
      <c r="B9" s="5" t="n">
        <v>49454</v>
      </c>
      <c r="C9" s="5" t="n">
        <v>37515</v>
      </c>
    </row>
    <row r="10">
      <c r="A10" s="4" t="inlineStr">
        <is>
          <t>Operating lease right-of-use assets</t>
        </is>
      </c>
      <c r="B10" s="5" t="n">
        <v>10029</v>
      </c>
      <c r="C10" s="5" t="n">
        <v>4613</v>
      </c>
    </row>
    <row r="11">
      <c r="A11" s="4" t="inlineStr">
        <is>
          <t>Intangible assets, net</t>
        </is>
      </c>
      <c r="B11" s="5" t="n">
        <v>17487</v>
      </c>
      <c r="C11" s="5" t="n">
        <v>15077</v>
      </c>
    </row>
    <row r="12">
      <c r="A12" s="4" t="inlineStr">
        <is>
          <t>Goodwill</t>
        </is>
      </c>
      <c r="B12" s="5" t="n">
        <v>727</v>
      </c>
      <c r="C12" s="5" t="n">
        <v>742</v>
      </c>
    </row>
    <row r="13">
      <c r="A13" s="4" t="inlineStr">
        <is>
          <t>Other noncurrent assets</t>
        </is>
      </c>
      <c r="B13" s="5" t="n">
        <v>7683</v>
      </c>
      <c r="C13" s="5" t="n">
        <v>5155</v>
      </c>
    </row>
    <row r="14">
      <c r="A14" s="4" t="inlineStr">
        <is>
          <t>Total Assets</t>
        </is>
      </c>
      <c r="B14" s="5" t="n">
        <v>497911</v>
      </c>
      <c r="C14" s="5" t="n">
        <v>553580</v>
      </c>
    </row>
    <row r="15">
      <c r="A15" s="3" t="inlineStr">
        <is>
          <t>Current liabilities:</t>
        </is>
      </c>
      <c r="B15" s="4" t="inlineStr">
        <is>
          <t xml:space="preserve"> </t>
        </is>
      </c>
      <c r="C15" s="4" t="inlineStr">
        <is>
          <t xml:space="preserve"> </t>
        </is>
      </c>
    </row>
    <row r="16">
      <c r="A16" s="4" t="inlineStr">
        <is>
          <t>Accounts payable</t>
        </is>
      </c>
      <c r="B16" s="5" t="n">
        <v>4854</v>
      </c>
      <c r="C16" s="5" t="n">
        <v>5599</v>
      </c>
    </row>
    <row r="17">
      <c r="A17" s="4" t="inlineStr">
        <is>
          <t>Accrued expenses</t>
        </is>
      </c>
      <c r="B17" s="5" t="n">
        <v>15657</v>
      </c>
      <c r="C17" s="5" t="n">
        <v>18376</v>
      </c>
    </row>
    <row r="18">
      <c r="A18" s="4" t="inlineStr">
        <is>
          <t>Current portion of operating lease liabilities</t>
        </is>
      </c>
      <c r="B18" s="5" t="n">
        <v>3089</v>
      </c>
      <c r="C18" s="5" t="n">
        <v>710</v>
      </c>
    </row>
    <row r="19">
      <c r="A19" s="4" t="inlineStr">
        <is>
          <t>Unearned revenue</t>
        </is>
      </c>
      <c r="B19" s="5" t="n">
        <v>8332</v>
      </c>
      <c r="C19" s="5" t="n">
        <v>12087</v>
      </c>
    </row>
    <row r="20">
      <c r="A20" s="4" t="inlineStr">
        <is>
          <t>Current portion of stock option early exercise liabilities</t>
        </is>
      </c>
      <c r="B20" s="5" t="n">
        <v>392</v>
      </c>
      <c r="C20" s="5" t="n">
        <v>392</v>
      </c>
    </row>
    <row r="21">
      <c r="A21" s="4" t="inlineStr">
        <is>
          <t>Total current liabilities</t>
        </is>
      </c>
      <c r="B21" s="5" t="n">
        <v>32324</v>
      </c>
      <c r="C21" s="5" t="n">
        <v>37164</v>
      </c>
    </row>
    <row r="22">
      <c r="A22" s="4" t="inlineStr">
        <is>
          <t>Operating lease liabilities, net of current portion</t>
        </is>
      </c>
      <c r="B22" s="5" t="n">
        <v>15214</v>
      </c>
      <c r="C22" s="5" t="n">
        <v>7395</v>
      </c>
    </row>
    <row r="23">
      <c r="A23" s="4" t="inlineStr">
        <is>
          <t>Unearned revenue, net of current portion</t>
        </is>
      </c>
      <c r="B23" s="5" t="n">
        <v>60</v>
      </c>
      <c r="C23" s="5" t="n">
        <v>447</v>
      </c>
    </row>
    <row r="24">
      <c r="A24" s="4" t="inlineStr">
        <is>
          <t>Stock option early exercise liabilities, net of current portion</t>
        </is>
      </c>
      <c r="B24" s="5" t="n">
        <v>154</v>
      </c>
      <c r="C24" s="5" t="n">
        <v>448</v>
      </c>
    </row>
    <row r="25">
      <c r="A25" s="4" t="inlineStr">
        <is>
          <t>Warrant liabilities</t>
        </is>
      </c>
      <c r="B25" s="5" t="n">
        <v>11607</v>
      </c>
      <c r="C25" s="5" t="n">
        <v>23004</v>
      </c>
    </row>
    <row r="26">
      <c r="A26" s="4" t="inlineStr">
        <is>
          <t>Other noncurrent liabilities</t>
        </is>
      </c>
      <c r="B26" s="5" t="n">
        <v>2869</v>
      </c>
      <c r="C26" s="5" t="n">
        <v>128</v>
      </c>
    </row>
    <row r="27">
      <c r="A27" s="4" t="inlineStr">
        <is>
          <t>Total liabilities</t>
        </is>
      </c>
      <c r="B27" s="5" t="n">
        <v>62228</v>
      </c>
      <c r="C27" s="5" t="n">
        <v>68586</v>
      </c>
    </row>
    <row r="28">
      <c r="A28" s="4" t="inlineStr">
        <is>
          <t>Commitments and contingencies (see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000 shares authorized; 0 and 206,611,704 shares issued and outstanding as of September 30, 2024 and December 31, 2023, respectively</t>
        </is>
      </c>
      <c r="B30" s="5" t="n">
        <v>22</v>
      </c>
      <c r="C30" s="5" t="n">
        <v>20</v>
      </c>
    </row>
    <row r="31">
      <c r="A31" s="4" t="inlineStr">
        <is>
          <t>Additional paid-in capital</t>
        </is>
      </c>
      <c r="B31" s="5" t="n">
        <v>917048</v>
      </c>
      <c r="C31" s="5" t="n">
        <v>839014</v>
      </c>
    </row>
    <row r="32">
      <c r="A32" s="4" t="inlineStr">
        <is>
          <t>Accumulated deficit</t>
        </is>
      </c>
      <c r="B32" s="5" t="n">
        <v>-481722</v>
      </c>
      <c r="C32" s="5" t="n">
        <v>-352073</v>
      </c>
    </row>
    <row r="33">
      <c r="A33" s="4" t="inlineStr">
        <is>
          <t>Accumulated other comprehensive income (loss)</t>
        </is>
      </c>
      <c r="B33" s="5" t="n">
        <v>335</v>
      </c>
      <c r="C33" s="5" t="n">
        <v>-1967</v>
      </c>
    </row>
    <row r="34">
      <c r="A34" s="4" t="inlineStr">
        <is>
          <t>Total stockholders' equity</t>
        </is>
      </c>
      <c r="B34" s="5" t="n">
        <v>435683</v>
      </c>
      <c r="C34" s="5" t="n">
        <v>484994</v>
      </c>
    </row>
    <row r="35">
      <c r="A35" s="4" t="inlineStr">
        <is>
          <t>Total Liabilities and Stockholders' Equity</t>
        </is>
      </c>
      <c r="B35" s="6" t="n">
        <v>497911</v>
      </c>
      <c r="C35" s="6" t="n">
        <v>553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4" t="inlineStr">
        <is>
          <t>Income Taxes</t>
        </is>
      </c>
      <c r="B3" s="4" t="inlineStr">
        <is>
          <t xml:space="preserve">11. INCOME TAXES Income tax expense was less than $ 0.1 million for each of the three and nine months ended September 30, 2024 and 2023, due to the Company's international operations. The effective tax rate for each period differs from the statutory rate primarily as a result of not recognizing a deferred tax asset for losses due to having a full valuation allowance agains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net deferred tax assets as of September 30, 2024, and December 31, 2023 . The Company intends to maintain the remaining valuation allowance until sufficient positive evidence exists to support a reversal of, or decrease in, the valuation allow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2. LEASES The Company has operating leases for its various facilities, including its two primary locations in College Park, Maryland, and Bothell, Washington. The College Park, Maryland facility is used for research and development, servicing customers and corporate functions and is leased from the University of Maryland (“UMD”). The Bothell, Washington facility is used for manufacturing, research and development, and general office space. Both the College Park, Maryland, and Bothell, Washington, leases expire in 2030 . As of September 30, 2024 and December 31, 2023, the Company's weighted-average remaining lease term was 5.5 years and 6.5 years, respectively, and the weighted-average discount rate was 8.2 % and 9.0 % , respectively. The Bothell, Washington facility lease includes a landlord-provided tenant improvement allowance to offset a portion of the costs of the construction of leasehold improvements. The Company determined that the leasehold improvements will be Company-owned, and as such, reflected the lease incentive as a reduction of lease payments used to measure the operating lease liability and ROU asset as of the lease commencement date. The components of lease cost were as follows (in thousands):
Three Months Ended Nine Months Ended
2024 2023 2024 2023
Operating lease cost (1)
Fixed lease cost $ 672 $ 365 $ 1,846 $ 1,085
Short-term cost 67 35 147 117
Total operating lease cost $ 739 $ 400 $ 1,993 $ 1,202 (1) The lease costs are reflected in the condensed consolidated statements of operations as follows (in thousands):
Three Months Ended Nine Months Ended
2024 2023 2024 2023
Cost of revenue $ 64 $ 53 $ 187 $ 85
Research and development 461 129 1,198 462
Sales and marketing 60 22 116 51
General and administrative 154 196 492 604
Total operating lease cost $ 739 $ 400 $ 1,993 $ 1,202 Supplemental cash flow and other information related to operating leases was as follows (in thousands):
Three Months Ended Nine Months Ended
2024 2023 2024 2023
Cash payments (receipts) included in the measurement of $ ( 835 ) $ ( 616 ) $ ( 2,932 ) $ ( 284 ) As of September 30, 2024, maturities of operating lease liabilities are as follows (in thousands):
Amount
Year Ending December 31,
2024 $ 801
2025 3,729
2026 4,260
2027 4,322
2028 4,422
Thereafter 5,470
Total lease payments $ 23,004
Less: imputed interest ( 4,592 )
Less: lease incentives ( 109 )
Present value of operating lease liabilities $ 18,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 [Line Items]</t>
        </is>
      </c>
      <c r="B3" s="4" t="inlineStr">
        <is>
          <t xml:space="preserve"> </t>
        </is>
      </c>
    </row>
    <row r="4">
      <c r="A4" s="4" t="inlineStr">
        <is>
          <t>Related Party Transactions</t>
        </is>
      </c>
      <c r="B4" s="4" t="inlineStr">
        <is>
          <t xml:space="preserve">13. RELATED PARTY TRANSACTIONS Transactions with University of Maryland The Company has contracts with UMD, including contracts to provide certain quantum computing services and facility access, to provide customized quantum computing hardware, and an operating lease. Following the departure of the Company's Chief Scientist, UMD is no longer considered a related party as of January 1, 2024. Revenue recognized from contracts entered into while UMD was a related party was $ 0.8 million and $ 1.3 million for the three months ended September 30, 2024 and 2023, respectively, and $ 3.2 million and $ 3.3 million for the nine months ended September 30, 2024 and 2023, respectively. The Company had the following balances related to contracts entered into while UMD was a related party, as reflected in the condensed consolidated balance sheets (in thousands):
September 30, December 31,
2024 2023
Assets
Operating lease right-of-use asset $ 3,207 $ 3,452
Liabilities
Current portion of operating lease liabilities $ 676 $ 661
Unearned revenue 436 2,670
Operating lease liabilities, net of current portion 2,932 3,181 Transactions with Duke University In July 2016, the Company entered into an exclusive license agreement (the “License Agreement”) and an exclusive option agreement (the “Option Agreement”) with Duke whereby the Company, in the normal course of business, has licensed certain intellectual property and, in the case of the amendments to the Option Agreements, has purchased research and development services. Following the departure of the Company's Chief Technology Officer, Duke is no longer considered a related party as of July 1, 2024. The Company has the following balances related to agreements entered into while Duke was a related party, as reflected in the condensed consolidated balance sheets (in thousands):
September 30, December 31,
2024 2023
Assets
Prepaid expenses and other current assets $ 520 $ 520
Other noncurrent assets 415 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In November 2024, the Company entered into a definitive agreement to acquire substantially all of the assets of Qubitekk, Inc., a California-based leader in quantum networking, for $ 22.0 million, subject to certain adjustments, in an all-cash transaction. The acquisition is expected to close within the next six months, subject to the satisfaction of certain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4" t="inlineStr">
        <is>
          <t>Significant Accounting Policies</t>
        </is>
      </c>
      <c r="B3" s="4" t="inlineStr">
        <is>
          <t xml:space="preserve">Significant Accounting Policies The Company’s significant accounting policies, which are disclosed in the audited financial statements for the year ended December 31, 2023 , and the notes thereto are included in the Company’s Annual Report on Form 10-K (the “Annual Report”) that was filed with the Securities and Exchange Commission (“SEC”) on February 28, 2024. Since the date of that filing, there have been no material changes to the Company’s significant accounting policies except as noted below. </t>
        </is>
      </c>
    </row>
    <row r="4">
      <c r="A4" s="4" t="inlineStr">
        <is>
          <t>Basis of Preparation</t>
        </is>
      </c>
      <c r="B4" s="4" t="inlineStr">
        <is>
          <t xml:space="preserve">Basis of Preparation The accompanying condensed consolidated financial statements have been prepared in accordance with U.S. generally accepted accounting principles (“U.S. GAAP”) as determined by the Financial Accounting Standards Board (“FASB”). Such condensed consolidated financial statements include the accounts of IonQ and its wholly owned subsidiaries. All intercompany transactions and balances have been eliminated in consolidation. </t>
        </is>
      </c>
    </row>
    <row r="5">
      <c r="A5" s="4" t="inlineStr">
        <is>
          <t>Unaudited Interim Financial Information</t>
        </is>
      </c>
      <c r="B5" s="4" t="inlineStr">
        <is>
          <t xml:space="preserve">Unaudited Interim Financial Information The interim condensed consolidated financial statements included in this Quarterly Report on Form 10-Q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in this Quarterly Report on Form 10-Q comply with the requirements of Section 13(a) of the Securities Exchange Act of 1934, as amended (the “Exchange Act”), for a quarterly report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financial statements and notes thereto for the year ended December 31, 2023, included in the Annual Report. The condensed consolidated statements of operations and the condensed consolidated statements of comprehensive loss for the three or nine months ended September 30, 2024, are not necessarily indicative of the results to be anticipated for the entire year ending December 31, 2024, or thereafter. All references to September 30, 2024 and 2023 , in the notes to the condensed consolidated financial statements are unaudited. </t>
        </is>
      </c>
    </row>
    <row r="6">
      <c r="A6" s="4" t="inlineStr">
        <is>
          <t>Use of Estimates</t>
        </is>
      </c>
      <c r="B6" s="4" t="inlineStr">
        <is>
          <t xml:space="preserve">Use of Estimates The preparation of condensed consolidated financial statements in conformity with U.S. GAAP and the rules and regulations of the SEC require management to make estimates and assumptions that affect the amounts reported in these condensed consolidated financial statements and accompanying notes. Significant estimates and assumptions are inherent in the analysis and measurement of items including, but not limited to: standalone selling price for revenue arrangements with multiple performance obligations, total expected costs for revenue arrangements recognized over time, capitalization of quantum computing system costs, useful lives for quantum computing systems, and stock-based compensation for awards with performance and market conditions.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t>
        </is>
      </c>
    </row>
    <row r="7">
      <c r="A7" s="4" t="inlineStr">
        <is>
          <t>Foreign Currency</t>
        </is>
      </c>
      <c r="B7" s="4" t="inlineStr">
        <is>
          <t>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in the condensed consolidated balance sheet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Changes in exchange rates with respect to amounts recorded in the Company’s condensed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in the condensed consolidated statements of operations.</t>
        </is>
      </c>
    </row>
    <row r="8">
      <c r="A8" s="4" t="inlineStr">
        <is>
          <t>Fair Value Measurements</t>
        </is>
      </c>
      <c r="B8" s="4" t="inlineStr">
        <is>
          <t xml:space="preserve">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and goodwill. The Company recognizes these items at fair value when they are considered to be impaired or upon initial recognition when acquired through a business combination or an asset acquisition.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densed consolidated financial statements approximate the fair value for cash and cash equivalents, accounts receivable, accounts payable and accrued expenses. </t>
        </is>
      </c>
    </row>
    <row r="9">
      <c r="A9" s="4" t="inlineStr">
        <is>
          <t>Cash, Cash Equivalents and Restricted Cash</t>
        </is>
      </c>
      <c r="B9" s="4" t="inlineStr">
        <is>
          <t xml:space="preserve">Cash, Cash Equivalents and Restricted Cash Cash and cash equivalents include cash in banks, checking deposits, money market funds, and U.S. government and agency securities. The Company considers all short-term highly liquid investments with an original maturity at the date of purchase of three months or less to be cash equivalents. Restricted cash for collateralizing letters of credit and corporate credit cards is included in other noncurrent assets in the condensed consolidated balance sheets. The Company issues letters of credit in the ordinary course of business, including for lease arrangements. As of September 30, 2024 and December 31, 2023, letters of credit totaling $ 2.1 million were outstanding. The following table provides a reconciliation of cash, cash equivalents and restricted cash included in the condensed consolidated balance sheets to the amounts included in the condensed consolidated statements of cash flows (in thousands):
September 30, December 31,
2024 2023
Cash and cash equivalents $ 30,172 $ 35,665
Restricted cash 2,438 2,416
Total cash, cash equivalents and restricted cash in the condensed $ 32,610 $ 38,081 </t>
        </is>
      </c>
    </row>
    <row r="10">
      <c r="A10" s="4" t="inlineStr">
        <is>
          <t>Accounts Receivable and Allowance for Credit Losses</t>
        </is>
      </c>
      <c r="B10" s="4" t="inlineStr">
        <is>
          <t xml:space="preserve">Accounts Receivable and Allowance for Credit Losses Accounts receivable are non-interest bearing and represent amounts billed and currently due from customers at the gross invoiced amount as well as unbilled amounts related to unconditional rights for consideration to be received for services performed but not yet invoiced. A receivable is recorded when the Company has an unconditional right to receive payment. Accounts receivable consists of the following (in thousands):
September 30, December 31,
2024 2023
Billed accounts receivable $ 3,265 $ 8,564
Unbilled accounts receivable 872 2,903
Total accounts receivable $ 4,137 $ 11,467 On a periodic basis, management evaluates its accounts receivable and determines whether to provide an allowance for credit losses. This assessment is based on management’s evaluation of relevant information about past events, including historical experience, current conditions and reasonable and supportable forecasts that affect the collectability of the receivable. The Company did no t have any allowance for credit losses as of either September 30, 2024 or December 31, 2023 . </t>
        </is>
      </c>
    </row>
    <row r="11">
      <c r="A11" s="4" t="inlineStr">
        <is>
          <t>Materials and Supplies, Net</t>
        </is>
      </c>
      <c r="B11" s="4" t="inlineStr">
        <is>
          <t>Materials and Supplies, Net Materials and supplies are carried at average cost and recorded in prepaid expenses and other current assets in the condensed consolidated balance sheets. Materials and supplies used in the production of quantum computing systems to be made commercially available are capitalized to property and equipment when installed. Materials and supplies used for maintenance, research and development efforts or to service customer contracts are expensed when consumed. The Company capitalized $ 1.9 million and $ 0.9 million of materials and supplies to property and equipment for the three months ended September 30, 2024 and 2023, respectively, and $ 4.5 million and $ 3.1 million of materials and supplies to property and equipment for the nine months ended September 30, 2024 and 2023, respectively. Materials and supplies are evaluated regularly for excess quantities and obsolescence. This evaluation includes analysis of the Company's current and future strategic plans, risk of technological obsolescence, and general market conditions. During the three and nine months ended September 30, 2024, excess and obsolescence charges were $ 1.0 million and $ 1.1 million, respectively. There were no excess and obsolescence charges during either of the three or nine months ended September 30, 2023 .</t>
        </is>
      </c>
    </row>
    <row r="12">
      <c r="A12" s="4" t="inlineStr">
        <is>
          <t>Investments</t>
        </is>
      </c>
      <c r="B12" s="4" t="inlineStr">
        <is>
          <t xml:space="preserve">Investments Management determines the appropriate classification of investments at the time of purchase based upon management’s intent with regard to such investments. The Company primarily invests in debt securities and classifies its investments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ll investments are recorded at their estimated fair value, and any unrealized gains and losses are recorded in the condensed consolidated balance sheets in accumulated other comprehensive loss. Realized gains and losses on sales and maturities of investments are determined based on the specific identification method and are recognized in the condensed consolidated statements of operations in other income (expense), net. Accrued interest receivable on available-for-sale investments is recorded in the condensed consolidated balance sheets in prepaid expenses and other current assets. The Company performs periodic evaluations to determine whether any declines in the fair value of investments below amortized cost are credit losses or impairments. The evaluation consists of qualitative and quantitative factors regarding the severity of the unrealized loss, as well as the Company’s ability and intent to hold the investments until a forecasted recovery occurs. Declines in fair value are considered to be credit losses if they are related to deterioration in credit risk or are considered impairments if it is likely that the underlying securities will be sold prior to a full recovery of their cost basis. Credit losses and impairments are determined based on the specific identification method and are reported in other income (expense), net in the condensed consolidated statements of operations. </t>
        </is>
      </c>
    </row>
    <row r="13">
      <c r="A13" s="4" t="inlineStr">
        <is>
          <t>Property and Equipment, Net</t>
        </is>
      </c>
      <c r="B13" s="4" t="inlineStr">
        <is>
          <t>Property and Equipment, Net Property and equipment, net is stated at cost less accumulated depreciation. Historical cost of fixed assets is the cost as of the date acquired. Hardware and labor costs associated with the building of quantum computing systems are capitalized in the period the costs are incurred when it is probable that the system will provide future economic benefit. The costs of quantum computing systems that are used in research and development activities and have alternative future uses are capitalized. Costs to maintain quantum computing systems are expensed as incurred. Depreciation is calculated using the straight-line method over the estimated useful lives of the assets. Useful lives are as follows:
Computer equipment and acquired computer software 3 – 5 years
Machinery, equipment, furniture and fixtures 4 – 7 years
Quantum computing systems 3 years
Leasehold improvements Shorter of the lease term or the estimated useful life of the related asset The Company evaluates the useful life of its assets periodically and whenever events or changes in circumstances indicate that the useful life may have changed. In assessing useful lives, the Company considers, among other factors, the use of the asset, changes in technology, and the competitive environment.</t>
        </is>
      </c>
    </row>
    <row r="14">
      <c r="A14" s="4" t="inlineStr">
        <is>
          <t>Leases</t>
        </is>
      </c>
      <c r="B14" s="4" t="inlineStr">
        <is>
          <t xml:space="preserve">Leases The Company determines if an arrangement is a lease at inception. Operating leases are included in operating lease right-of-use (“ROU”) assets and current operating lease liabilities and operating lease liabilities, net of current portion on the Company’s condensed consolidated balance sheets. As of September 30, 2024, the Company has no financing lease arrangements. The Company recognizes lease expense for its operating leases on a straight-line basis over the term of the lea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components for all leases. ROU assets and lease liabilities are recognized at the lease commencement date based on the present value of the future minimum lease payments, including the impact of any lease incentives, as applicable, over the lease term.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
        </is>
      </c>
    </row>
    <row r="15">
      <c r="A15" s="4" t="inlineStr">
        <is>
          <t>Software Development Costs</t>
        </is>
      </c>
      <c r="B15" s="4" t="inlineStr">
        <is>
          <t>Software Development Costs The Company incurs software development costs for internal-use software, which the Company primarily uses to provide services to its customers, as well as for external-use software that will be part of a product to be sold, leased, or marketed. Internal-Use Software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its intended use, these costs are amortized on a straight-line basis over the estimated useful life of the software, which is typically assessed to be three years . Capitalized internal-use software is recorded within intangible assets, net, in the condensed consolidated balance sheets. During the three months ended September 30, 2024 and 2023 , the Company capitalized $ 1.7 million and $ 2.0 million in internal-use software costs, respectively, and during the nine months ended September 30, 2024 and 2023 , the Company capitalized $ 5.5 million and $ 5.3 million, respectively. The Company amortized $ 1.4 million and $ 0.8 million of capitalized internal-use software costs during the three months ended September 30, 2024 and 2023 , respectively, and $ 3.8 million and $ 1.9 million of capitalized internal-use software costs during the nine months ended September 30, 2024 and 2023, respectively. External-Use Software Costs incurred in researching and developing external-use software are expensed as incurred until technological feasibility is established. Once technological feasibility is established, software costs are capitalized until the product is available for general release to customers. Judgment is required in determining when technological feasibility of a product is established. Generally, this occurs shortly before the products are released to production. No external-use software costs were capitalized during any of the three or nine months ended September 30, 2024 and 2023 .</t>
        </is>
      </c>
    </row>
    <row r="16">
      <c r="A16" s="4" t="inlineStr">
        <is>
          <t>Impairment of Long-Lived Assets</t>
        </is>
      </c>
      <c r="B16"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any of the three or nine months ended September 30, 2024 and 2023 . </t>
        </is>
      </c>
    </row>
    <row r="17">
      <c r="A17" s="4" t="inlineStr">
        <is>
          <t>Warrant Liabilities</t>
        </is>
      </c>
      <c r="B17" s="4" t="inlineStr">
        <is>
          <t xml:space="preserve">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upon exercise or at each reporting date for the unexercised warrants, with changes in the fair value reported in the condensed consolidated statements of operations. The classification of derivative instruments, including whether such instruments should be recorded as liabilities or as equity, is evaluated at the end of each reporting period. The warrants of dMY assumed in the Business Combination are classified as liabilities and remeasured at each reporting period. Derivative warrant liabilities are classified as non-current liabilities as their liquidation is not reasonably expected to require the use of current assets or require the creation of current liabilities. </t>
        </is>
      </c>
    </row>
    <row r="18">
      <c r="A18" s="4" t="inlineStr">
        <is>
          <t>Revenue Recognition</t>
        </is>
      </c>
      <c r="B18" s="4" t="inlineStr">
        <is>
          <t xml:space="preserve">Revenue Recognition The Company derives revenue from the design, development, and construction of specialized quantum computing hardware together with related services, from providing access to its quantum-computing-as-a-service (“QCaaS” or “Platform” services), and from consulting services related to co-developing algorithms on the quantum computing systems. The Company applies the provisions of the FASB Accounting Standards Update (“ASU”), Revenue from Contracts with Customers (“ASC 606”), and all related applicable guidance.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Certain of the Company’s contracts contain multiple performance obligations, most commonly in contracts for the sale of specialized quantum computing hardware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The Company determines standalone selling price based on the observable price of a product or service when it sells the products or services separately in similar circumstances and to similar customers. Certain products and services have limited or no history of being sold on a standalone basis, requiring the Company to estimate the standalone selling price. To date, the Company has estimated the standalone selling price based on other contracts for similar products and services adjusted for differing terms than the contract being evaluated, as well as internal pricing guidelines and market factors. In addition, the Company takes into consideration the estimated costs to be incurred to satisfy the performance obligation plus an appropriate profit margin. In limited situations, for certain contracts executed in prior years, when the standalone selling price was not known, due to it being either highly variable or uncertain, the Company allocated the transaction price using the residual approach. The Company has determined that its QCaaS contracts represent a combined, stand-ready performance obligation to provide access to its quantum computing systems together with related maintenance and support. The transaction price generally consists of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that contain consulting services related to co-developing quantum computing algorithms and the ability to use its quantum computing systems to run such algorithms represent a combined performance obligation that is satisfied over-time. Performance obligations are satisfied over time if the customer receives the benefits as the Company performs the work, if the customer controls the asset as it is being produced (continuous transfer of control), or if the product being produced for the customer has no alternative use and the Company has a contractual right to payment for performance to date. For performance obligations related to specialized quantum computing hardware and consulting services, revenue is recognized over time based on the efforts incurred to date relative to the total expected effort, primarily based on a cost-to-cost input measure. The Company applies judgment to determine a reasonable method to measure progress and to estimate total expected effort. Factors considered in these estimates include the Company's historical performance, the availability, productivity and cost of labor, the nature and complexity of work to be performed, the effect of change orders, availability and cost of materials, and the effect of any delays in performance. For performance obligations related to providing QCaaS access, fixed fees are recognized on a straight-line basis over the access period. For the three and nine months ended September 30, 2024 and 2023, substantially all revenue was recognized based on transfer of service over time. Revenues recognized at a point in time were not material.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o the end user.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period are classified as current and the remaining amounts are classified as non-current liabilities in the Company’s condensed consolidated balance sheets.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densed consolidated balance sheets. Applying the practical expedient, the Company recognizes the incremental costs of obtaining contracts as an expense when incurred if the amortization period of the assets is one year or less. As of September 30, 2024 and December 31, 2023, total capitalized costs were $ 5.3 million and $ 2.8 million, respectively. Amortization expense was $ 0.4 million and $ 0.2 million for the three months ended September 30, 2024 and 2023 , respectively, and $ 1.3 million and $ 0.5 million for the nine months ended September 30, 2024 and 2023 , respectively, and is included in sales and marketing in the condensed consolidated statements of operations. </t>
        </is>
      </c>
    </row>
    <row r="19">
      <c r="A19" s="4" t="inlineStr">
        <is>
          <t>Research and Development</t>
        </is>
      </c>
      <c r="B19" s="4" t="inlineStr">
        <is>
          <t xml:space="preserve">Research and Development Research and development expenses consist of personnel-related costs, including salaries, benefits and stock-based compensation expense, and allocated shared resource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as well as costs associated with third-party research and development arrangements. Under an agreement with Duke University (“Duke”), the Company issued common shares to Duke in consideration for research and development services through July 15, 2026. The agreement is considered a research and development service arrangement and is recorded as a prepayment based on the fair value of the common stock issued and is amortized over the term of the arrangement as services are received and is recognized in research and development in the condensed consolidated statements of operations. </t>
        </is>
      </c>
    </row>
    <row r="20">
      <c r="A20" s="4" t="inlineStr">
        <is>
          <t>Stock-Based Compensation</t>
        </is>
      </c>
      <c r="B20" s="4" t="inlineStr">
        <is>
          <t xml:space="preserve">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for stock options. The Black-Scholes option-pricing model requires the use of subjective assumptions, which determine the fair value of stock option awards, including the option’s expected term, the price volatility of the underlying common stock, risk-free interest rates, and the expected dividend yield of the common stock. The assumptions used to determine the fair value of the stock options represent management’s best estimates. These estimates involve inherent uncertainties and the application of management’s judgment. The Company records forfeitures as they occur. Stock-based compensation cost for restricted stock units and performance-based restricted stock units is measured based on the fair value of the Company’s common stock on the grant date. The fair value of performance-based restricted stock units with a market condition is estimated on the date of grant using the Monte Carlo simulation model. The Monte Carlo simulation model requires the use of subjective assumptions, which determine the fair value of these awards, including price volatility, contractual term, discount rate, risk-free interest rates, and the expected dividend yield of the common stock. The assumptions used to determine the fair value of the performance-based restricted stock awards represent management’s best estimates. These estimates involve inherent uncertainties and the application of management’s judgment. For awards with a performance-based vesting condition, including those with a market condition, the Company records stock-based compensation cost if it is probable that the performance conditions will be achieved. Stock-based compensation cost will be recognized if the performance condition is satisfied, even if the market condition is not met and the award does not vest. At each reporting period, the Company reassesses the probability of the achievement of the performance conditions and any change in expense resulting from an adjustment in the estimated shares to be released is treated as a cumulative catch-up in the period of the adjustment.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
        </is>
      </c>
    </row>
    <row r="21">
      <c r="A21" s="4" t="inlineStr">
        <is>
          <t>Concentrations of Credit Risk</t>
        </is>
      </c>
      <c r="B21" s="4" t="inlineStr">
        <is>
          <t xml:space="preserve">Concentrations of Credit Risk Financial instruments that potentially subject the Company to concentrations of credit risk consist primarily of cash, cash equivalents, restricted cash, investments, and trade accounts receivable. The Company maintains the majority of its cash, cash equivalents, restricted cash and investments with three financial institutions. The Company’s deposits routinely exceed amounts guaranteed by the Federal Deposit Insurance Corporation. The Company’s accounts receivable are derived from customers primarily located in the U.S. The Company performs periodic evaluations of its customers’ financial condition and generally does not require its customers to provide collateral or other security to support accounts receivable and maintains an allowance for credit losses. Credit losses historically have not been material. Significant customers are those that represent more than 10 % of the Company’s total revenue. For the three and nine months ended September 30, 2024, the Company had two significant customers that accounted for 84 % and 79 % of total revenue, respectively. For the three and nine months ended September 30, 2023 , the Company had three and two significant customers, respectively, that accounted for 68 % and 58 % of total revenue, respectively. </t>
        </is>
      </c>
    </row>
    <row r="22">
      <c r="A22" s="4" t="inlineStr">
        <is>
          <t>Earnings (Loss) Per Share</t>
        </is>
      </c>
      <c r="B22" s="4" t="inlineStr">
        <is>
          <t xml:space="preserve">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The following table sets forth the computation of basic and diluted loss per share attributable to common stockholders (in thousands, except share and per share data):
Three Months Ended Nine Months Ended
Numerator: 2024 2023 2024 2023
Net loss attributable to common stockholders $ ( 52,496 ) $ ( 44,811 ) $ ( 129,649 ) $ ( 115,867 )
Denominator:
Weighted average shares used in computing net loss 214,305,053 203,390,383 211,378,045 201,656,916
Net loss per share attributable to common $ ( 0.24 ) $ ( 0.22 ) $ ( 0.61 ) $ ( 0.57 ) In periods with a reported net loss, the effect of stock options, warrants, unvested restricted stock units, unvested performance-based restricted stock units, and unvested common stock (including unvested restricted common stock)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Three Months Ended Nine Months Ended
2024 2023 2024 2023
Common stock options outstanding 18,693,271 23,443,324 19,715,840 23,952,845
Warrants to purchase common stock 8,301,202 8,301,202 8,301,202 8,301,202
Public warrants 5,228,253 5,231,164 5,228,253 5,231,378
Unvested restricted stock units 16,087,407 15,749,472 16,478,732 13,009,874
Unvested performance-based restricted stock units 1,918,817 — 1,970,331 —
Unvested common stock 283,401 591,771 331,546 717,112
Total 50,512,351 53,316,933 52,025,904 51,212,411 </t>
        </is>
      </c>
    </row>
    <row r="23">
      <c r="A23" s="4" t="inlineStr">
        <is>
          <t>Recently Issued Accounting Standards Not Yet Adopted</t>
        </is>
      </c>
      <c r="B23" s="4" t="inlineStr">
        <is>
          <t>Recently Issued Accounting Standards Not Yet Adopted In November 2023, the FASB issued ASU 2023-07, Segment Reporting (Topic 280): Improvements to Reportable Segment Disclosures to improve reportable segment disclosure requirements, primarily through enhanced disclosures about significant segment expenses. ASU 2023-07 is effective for annual periods beginning after December 15, 2023, and interim periods within fiscal years beginning after December 15, 2024. Adoption of ASU 2023-07 should be applied on a retrospective basis, with early adoption permitted. The Company is currently evaluating the impact of this accounting standard update on its consolidated financial statements and related disclosures. In December 2023, the FASB issued ASU 2023-09, Income Taxes (Topic 740): Improvement to Income Tax Disclosures to enhance the transparency and decision usefulness of income tax disclosures. ASU 2023-09 is effective for annual periods beginning after December 15, 2024, on a prospective basis, with early adoption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4" t="inlineStr">
        <is>
          <t>Summary of Reconciliation of Cash, Cash Equivalents and Restricted Cash</t>
        </is>
      </c>
      <c r="B3" s="4" t="inlineStr">
        <is>
          <t xml:space="preserve">The following table provides a reconciliation of cash, cash equivalents and restricted cash included in the condensed consolidated balance sheets to the amounts included in the condensed consolidated statements of cash flows (in thousands):
September 30, December 31,
2024 2023
Cash and cash equivalents $ 30,172 $ 35,665
Restricted cash 2,438 2,416
Total cash, cash equivalents and restricted cash in the condensed $ 32,610 $ 38,081 </t>
        </is>
      </c>
    </row>
    <row r="4">
      <c r="A4" s="4" t="inlineStr">
        <is>
          <t>Summary of Loans and Financing Receivable</t>
        </is>
      </c>
      <c r="B4" s="4" t="inlineStr">
        <is>
          <t xml:space="preserve">Accounts receivable consists of the following (in thousands):
September 30, December 31,
2024 2023
Billed accounts receivable $ 3,265 $ 8,564
Unbilled accounts receivable 872 2,903
Total accounts receivable $ 4,137 $ 11,467 </t>
        </is>
      </c>
    </row>
    <row r="5">
      <c r="A5" s="4" t="inlineStr">
        <is>
          <t>Summary of Property Plant And Equipment Useful Life</t>
        </is>
      </c>
      <c r="B5" s="4" t="inlineStr">
        <is>
          <t>Depreciation is calculated using the straight-line method over the estimated useful lives of the assets. Useful lives are as follows:
Computer equipment and acquired computer software 3 – 5 years
Machinery, equipment, furniture and fixtures 4 – 7 years
Quantum computing systems 3 years
Leasehold improvements Shorter of the lease term or the estimated useful life of the related asset</t>
        </is>
      </c>
    </row>
    <row r="6">
      <c r="A6" s="4" t="inlineStr">
        <is>
          <t>Schedule of Earnings Per Share, Basic and Diluted</t>
        </is>
      </c>
      <c r="B6" s="4" t="inlineStr">
        <is>
          <t>The following table sets forth the computation of basic and diluted loss per share attributable to common stockholders (in thousands, except share and per share data):
Three Months Ended Nine Months Ended
Numerator: 2024 2023 2024 2023
Net loss attributable to common stockholders $ ( 52,496 ) $ ( 44,811 ) $ ( 129,649 ) $ ( 115,867 )
Denominator:
Weighted average shares used in computing net loss 214,305,053 203,390,383 211,378,045 201,656,916
Net loss per share attributable to common $ ( 0.24 ) $ ( 0.22 ) $ ( 0.61 ) $ ( 0.57 )</t>
        </is>
      </c>
    </row>
    <row r="7">
      <c r="A7" s="4" t="inlineStr">
        <is>
          <t>Summary of Antidilutive Securities Excluded from Computation of Earnings Per Share</t>
        </is>
      </c>
      <c r="B7" s="4" t="inlineStr">
        <is>
          <t xml:space="preserve">The following is a summary of the weighted average common stock equivalents for the securities outstanding during the respective periods that have been excluded from the computation of diluted net loss per common share:
Three Months Ended Nine Months Ended
2024 2023 2024 2023
Common stock options outstanding 18,693,271 23,443,324 19,715,840 23,952,845
Warrants to purchase common stock 8,301,202 8,301,202 8,301,202 8,301,202
Public warrants 5,228,253 5,231,164 5,228,253 5,231,378
Unvested restricted stock units 16,087,407 15,749,472 16,478,732 13,009,874
Unvested performance-based restricted stock units 1,918,817 — 1,970,331 —
Unvested common stock 283,401 591,771 331,546 717,112
Total 50,512,351 53,316,933 52,025,904 51,212,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Unrealized Gains and Losses and Estimated Fair Value of Cash Equivalents and Investments</t>
        </is>
      </c>
      <c r="B4" s="4" t="inlineStr">
        <is>
          <t xml:space="preserve">The following table summarizes the Company’s unrealized gains and losses and estimated fair value of cash, cash equivalents, restricted cash and investments in available-for-sale securities recorded in the condensed consolidated balance sheets (in thousands):
As of September 30, 2024 As of December 31, 2023
Amortized Gross Gross Estimated Amortized Gross Gross Estimated
Cash and money market funds $ 32,610 $ — $ — $ 32,610 $ 25,131 $ — $ — $ 25,131
Commercial paper — — — — 16,374 — ( 14 ) 16,360
Corporate notes and bonds 67,545 47 ( 226 ) 67,366 176,793 38 ( 1,854 ) 174,977
Municipal bonds — — — — 4,990 — ( 43 ) 4,947
US government and agency 284,733 638 ( 68 ) 285,303 237,015 311 ( 395 ) 236,931
Total cash, cash equivalents, $ 384,888 $ 685 $ ( 294 ) $ 385,279 $ 460,303 $ 349 $ ( 2,306 ) $ 458,346 </t>
        </is>
      </c>
    </row>
    <row r="5">
      <c r="A5" s="4" t="inlineStr">
        <is>
          <t>Summary of Debt Securities, Available-for-Sale, Unrealized Loss Position, Fair Value</t>
        </is>
      </c>
      <c r="B5" s="4" t="inlineStr">
        <is>
          <t xml:space="preserve"> The following tables present information about the Company’s investments in available-for-sale securities with gross unrealized losses and the length of time that individual securities have been in a continuous unrealized loss position as of September 30, 2024 and December 31, 2023 (in thousands):
As of September 30, 2024
Less than 12 Months 12 Months or Longer Total
Fair Value Gross Unrealized Fair Value Gross Unrealized Fair Value Gross Unrealized
Corporate notes and bonds $ — $ — $ 56,462 $ ( 226 ) $ 56,462 $ ( 226 )
US government and agency 23,646 ( 17 ) 19,889 ( 51 ) 43,535 ( 68 )
Total $ 23,646 $ ( 17 ) $ 76,351 $ ( 277 ) $ 99,997 $ ( 294 )
As of December 31, 2023
Less than 12 Months 12 Months or Longer Total
Fair Value Gross Unrealized Fair Value Gross Unrealized Fair Value Gross Unrealized
Commercial paper $ 16,360 $ ( 14 ) $ — $ — $ 16,360 $ ( 14 )
Corporate notes and bonds 11,074 ( 58 ) 151,174 ( 1,796 ) 162,248 ( 1,854 )
Municipal bonds — — 4,947 ( 43 ) 4,947 ( 43 )
US government and agency 109,540 ( 192 ) 24,795 ( 203 ) 134,335 ( 395 )
Total $ 136,974 $ ( 264 ) $ 180,916 $ ( 2,042 ) $ 317,890 $ ( 2,306 )</t>
        </is>
      </c>
    </row>
    <row r="6">
      <c r="A6" s="4" t="inlineStr">
        <is>
          <t>Schedule of Contractual Maturity Date of Cash Cash Equivalents, Restricted Cash and Investments in Available-for-Sale Securities</t>
        </is>
      </c>
      <c r="B6" s="4" t="inlineStr">
        <is>
          <t xml:space="preserve">The estimated fair value of the Company’s cash, cash equivalents, restricted cash and investments in available-for-sale securities as of September 30, 2024, aggregated by investment category and classified by contractual maturity date, is as follows (in thousands):
1 Year Greater than Total
Cash and money market funds $ 30,205 $ 2,405 $ 32,610
Corporate notes and bonds 63,930 3,436 67,366
US government and agency 271,608 13,695 285,303
Total $ 365,743 $ 19,536 $ 385,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Balance Sheet Grouping, Financial Statement Captions [Line Items]</t>
        </is>
      </c>
      <c r="B3" s="4" t="inlineStr">
        <is>
          <t xml:space="preserve"> </t>
        </is>
      </c>
    </row>
    <row r="4">
      <c r="A4" s="4" t="inlineStr">
        <is>
          <t>Summary of fair value measurements on a recurring basis and the level of inputs</t>
        </is>
      </c>
      <c r="B4" s="4" t="inlineStr">
        <is>
          <t xml:space="preserve">The Company’s financial assets and liabilities subject to fair value measurements on a recurring basis and the level of inputs used for such measurements were as follows (in thousands):
Fair Value Measured as of
September 30, 2024
Level 1 Level 2 Level 3 Total
Assets
Cash, cash equivalents and restricted cash:
Cash and money market funds (1) $ 32,610 $ — $ — $ 32,610
Total cash, cash equivalents and restricted cash $ 32,610 $ — $ — $ 32,610
Short-term investments:
Corporate notes and bonds — 63,930 — 63,930
US government and agency — 271,608 — 271,608
Total short-term investments $ — $ 335,538 $ — $ 335,538
Long-term investments:
Corporate notes and bonds — 3,436 — 3,436
US government and agency — 13,695 — 13,695
Total long-term investments $ — $ 17,131 $ — $ 17,131
Total Assets $ 32,610 $ 352,669 $ — $ 385,279
Liabilities
Public warrants $ 11,607 $ — $ — $ 11,607
Fair Value Measured as of
December 31, 2023
Level 1 Level 2 Level 3 Total
Assets
Cash, cash equivalents and restricted cash:
Cash and money market funds (1) $ 25,131 $ — $ — $ 25,131
US government and agency — 12,950 — 12,950
Total cash, cash equivalents and restricted cash $ 25,131 $ 12,950 $ — $ 38,081
Short-term investments:
Commercial paper — 16,360 — 16,360
Corporate notes and bonds — 130,423 — 130,423
Municipal bonds — 4,947 — 4,947
US government and agency — 168,046 — 168,046
Total short-term investments $ — $ 319,776 $ — $ 319,776
Long-term investments:
Corporate notes and bonds — 44,554 — 44,554
US government and agency — 55,935 — 55,935
Total long-term investments $ — $ 100,489 $ — $ 100,489
Total Assets $ 25,131 $ 433,215 $ — $ 458,346
Liabilities
Public warrants $ 23,004 $ — $ — $ 23,004 (1) Includes money market funds associated with the Company’s overnight investment sweep account and cash collateralizing the Company's letter of credit and corporate credit car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s composed of the following (in thousands):
September 30, December 31,
2024 2023
Computer equipment and acquired computer software $ 5,968 $ 4,537
Machinery, equipment, furniture and fixtures 13,821 9,238
Leasehold improvements 17,717 10,043
Quantum computing systems 35,622 28,296
Gross property and equipment 73,128 52,114
Less: accumulated depreciation ( 23,674 ) ( 14,599 )
Total property and equipment, net $ 49,454 $ 37,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are composed of the following (in thousands):
September 30, December 31,
2024 2023
Materials and supplies $ 17,949 $ 12,476
Prepaid expenses 3,102 5,696
Accrued interest receivable 2,194 2,109
Other current assets 2,308 2,800
Total prepaid expenses and other current assets $ 25,553 $ 23,081 </t>
        </is>
      </c>
    </row>
    <row r="5">
      <c r="A5" s="4" t="inlineStr">
        <is>
          <t>Summary of accrued expenses</t>
        </is>
      </c>
      <c r="B5" s="4" t="inlineStr">
        <is>
          <t xml:space="preserve">Accrued expenses are composed of the following (in thousands):
September 30, December 31,
2024 2023
Accrued salaries and other payroll liabilities $ 12,477 $ 15,950
Accrued professional services 1,723 605
Accrued equipment and services liabilities for research and development 176 112
Accrued expenses—other 1,281 1,709
Total accrued expenses $ 15,657 $ 18,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215975686</v>
      </c>
      <c r="C4" s="5" t="n">
        <v>206611704</v>
      </c>
    </row>
    <row r="5">
      <c r="A5" s="4" t="inlineStr">
        <is>
          <t>Common stock, shares outstanding</t>
        </is>
      </c>
      <c r="B5" s="5" t="n">
        <v>215975686</v>
      </c>
      <c r="C5" s="5" t="n">
        <v>206611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ed by Revenue</t>
        </is>
      </c>
      <c r="B4" s="4" t="inlineStr">
        <is>
          <t xml:space="preserve">The Company's revenues disaggregated by revenue source is as follows (in thousands):
Three Months Ended Nine Months Ended
2024 2023 2024 2023
Specialized quantum computing hardware $ 6,345 $ 2,006 $ 17,301 $ 5,331
Platform, consulting and support services 6,055 4,130 14,062 10,605
Total revenue $ 12,400 $ 6,136 $ 31,363 $ 15,936 The Company's revenues disaggregated by customer location is as follows (in thousands):
Three Months Ended Nine Months Ended
2024 2023 2024 2023
United States $ 11,895 $ 5,037 $ 29,910 $ 13,575
International 505 1,099 1,453 2,361
Total revenue $ 12,400 $ 6,136 $ 31,363 $ 15,936 </t>
        </is>
      </c>
    </row>
    <row r="5">
      <c r="A5" s="4" t="inlineStr">
        <is>
          <t>Summary of Changes in Unearned Revenue</t>
        </is>
      </c>
      <c r="B5" s="4" t="inlineStr">
        <is>
          <t xml:space="preserve">The following table summarizes the changes in unearned revenue for the nine months ended September 30, 2024 (in thousands):
Total
Balance as of December 31, 2023 $ 12,534
Revenue recognized ( 11,091 )
New deferrals, net 6,949
Balance as of September 30, 2024 $ 8,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chedule Of Share Based Compensation Arrangements By Share Based Paymen tAward [Line Items]</t>
        </is>
      </c>
      <c r="B3" s="4" t="inlineStr">
        <is>
          <t xml:space="preserve"> </t>
        </is>
      </c>
    </row>
    <row r="4">
      <c r="A4" s="4" t="inlineStr">
        <is>
          <t>Summary of the Stock Option Activity</t>
        </is>
      </c>
      <c r="B4" s="4" t="inlineStr">
        <is>
          <t xml:space="preserve">The stock option activity is summarized in the following table:
Number of Weighted Weighted Aggregate
Outstanding as of December 31, 2023 21,664,377 $ 2.26
Granted 52,640 11.24
Exercised ( 3,417,286 ) 0.96
Cancelled/ Forfeited ( 87,631 ) 4.03
Outstanding as of September 30, 2024 18,212,100 $ 2.52 5.70 $ 118.34
Exercisable as of September 30, 2024 14,461,879 $ 1.91 5.33 $ 102.17
Exercisable and expected to vest as of September 30, 2024 18,212,100 $ 2.52 5.70 $ 118.34 </t>
        </is>
      </c>
    </row>
    <row r="5">
      <c r="A5" s="4" t="inlineStr">
        <is>
          <t>Summary of restricted stock unit ("RSU") activity</t>
        </is>
      </c>
      <c r="B5" s="4" t="inlineStr">
        <is>
          <t xml:space="preserve">The RSU activity is summarized in the following table:
Number of Weighted Weighted
Outstanding as of December 31, 2023 15,107,535 $ 8.90
Granted 7,944,799 9.45
Vested ( 5,901,443 ) 9.12
Forfeited ( 1,946,950 ) 9.86
Outstanding as of September 30, 2024 15,203,941 $ 8.97 2.71
Expected to vest after September 30, 2024 15,162,941 $ 8.96 2.71 </t>
        </is>
      </c>
    </row>
    <row r="6">
      <c r="A6" s="4" t="inlineStr">
        <is>
          <t>Summary of Performance Share Unit ("PSU") Activity Based on Awards at Target</t>
        </is>
      </c>
      <c r="B6" s="4" t="inlineStr">
        <is>
          <t xml:space="preserve">The PSU activity is summarized in the following table, based on awards at target:
Number of Weighted Weighted
Outstanding as of December 31, 2023 4,307,833 $ 15.75
Granted 364,128 7.49
Forfeited ( 834,328 ) 15.56
Outstanding as of September 30, 2024 3,837,633 $ 15.01 2.42
Expected to vest after September 30, 2024 (1) 5,756,450 $ 14.32 2.42 (1) Represents the number of PSUs expected to vest, which may exceed the target number of shares, based on the Company's probability assessment of expected performance during the performance period. </t>
        </is>
      </c>
    </row>
    <row r="7">
      <c r="A7" s="4" t="inlineStr">
        <is>
          <t>Summary of Stock-based Compensation Expenses for Stock Options and Unvested Common Stock</t>
        </is>
      </c>
      <c r="B7" s="4" t="inlineStr">
        <is>
          <t xml:space="preserve">Total stock-based compensation expense for stock option awards, RSUs, and PSUs, which are included in the condensed consolidated financial statements, is as follows (in thousands):
Three Months Ended Nine Months Ended
2024 2023 2024 2023
Cost of revenue $ 1,332 $ 680 $ 3,392 $ 1,462
Research and development 13,907 9,534 37,840 21,168
Sales and marketing 2,929 2,000 8,157 3,523
General and administrative 6,399 4,763 18,218 12,396
Stock-based compensation, net of amounts capitalized 24,567 16,977 67,607 38,549
Capitalized stock-based compensation—Intangibles and fixed assets 1,468 1,116 4,214 2,711
Total stock-based compensation $ 26,035 $ 18,093 $ 71,821 $ 41,260 </t>
        </is>
      </c>
    </row>
    <row r="8">
      <c r="A8" s="4" t="inlineStr">
        <is>
          <t>Summary of Unrecognized Stock-Based Compensation</t>
        </is>
      </c>
      <c r="B8" s="4" t="inlineStr">
        <is>
          <t xml:space="preserve">A summary of the Company's remaining unrecognized compensation expense and the weighted-average remaining amortization period as of September 30, 2024, related to its non-vested RSUs, PSUs, and stock option awards is presented below (in millions, except time period amounts):
Unrecognized Weighted-
Restricted stock units $ 128.4 2.8
Performance-based restricted stock units 56.9 2.4
Stock options 17.5 1.6 </t>
        </is>
      </c>
    </row>
    <row r="9">
      <c r="A9" s="4" t="inlineStr">
        <is>
          <t>Stock Options [Member]</t>
        </is>
      </c>
      <c r="B9" s="4" t="inlineStr">
        <is>
          <t xml:space="preserve"> </t>
        </is>
      </c>
    </row>
    <row r="10">
      <c r="A10" s="3" t="inlineStr">
        <is>
          <t>Schedule Of Share Based Compensation Arrangements By Share Based Paymen tAward [Line Items]</t>
        </is>
      </c>
      <c r="B10" s="4" t="inlineStr">
        <is>
          <t xml:space="preserve"> </t>
        </is>
      </c>
    </row>
    <row r="11">
      <c r="A11" s="4" t="inlineStr">
        <is>
          <t>Summary of Share Based Payment Award Stock Options Valuation Assumptions</t>
        </is>
      </c>
      <c r="B11" s="4" t="inlineStr">
        <is>
          <t>The assumptions used to estimate the fair value of stock options granted are as follows:
Three Months Ended Nine Months Ended
2024 2023 2024 2023
Risk-free interest rate — % — % 4.31 % 4.09 %
Expected term (in years) — — 6.00 5.50
Expected volatility — % — % 79.33 % 80.63 %
Dividend yield — % — % — % — %</t>
        </is>
      </c>
    </row>
    <row r="12">
      <c r="A12" s="4" t="inlineStr">
        <is>
          <t>Performance Based Restricted Stock Units [Member]</t>
        </is>
      </c>
      <c r="B12" s="4" t="inlineStr">
        <is>
          <t xml:space="preserve"> </t>
        </is>
      </c>
    </row>
    <row r="13">
      <c r="A13" s="3" t="inlineStr">
        <is>
          <t>Schedule Of Share Based Compensation Arrangements By Share Based Paymen tAward [Line Items]</t>
        </is>
      </c>
      <c r="B13" s="4" t="inlineStr">
        <is>
          <t xml:space="preserve"> </t>
        </is>
      </c>
    </row>
    <row r="14">
      <c r="A14" s="4" t="inlineStr">
        <is>
          <t>Summary of Share Based Payment Award Stock Options Valuation Assumptions</t>
        </is>
      </c>
      <c r="B14" s="4" t="inlineStr">
        <is>
          <t xml:space="preserve">The assumptions used to estimate the fair value of PSUs subject to the stock price hurdle are as follows:
Three Months Ended Nine Months Ended
2024 2023 2024 2023
Risk-free interest rate — % 4.59 % 4.86 % 4.59 %
Contractual term (in years) — 3.37 2.69 3.37
Expected volatility — % 80.00 % 85.00 % 80.00 %
Dividend yield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 Cost [Abstract]</t>
        </is>
      </c>
      <c r="B3" s="4" t="inlineStr">
        <is>
          <t xml:space="preserve"> </t>
        </is>
      </c>
    </row>
    <row r="4">
      <c r="A4" s="4" t="inlineStr">
        <is>
          <t>Summary of Components of lease cost</t>
        </is>
      </c>
      <c r="B4" s="4" t="inlineStr">
        <is>
          <t xml:space="preserve">The components of lease cost were as follows (in thousands):
Three Months Ended Nine Months Ended
2024 2023 2024 2023
Operating lease cost (1)
Fixed lease cost $ 672 $ 365 $ 1,846 $ 1,085
Short-term cost 67 35 147 117
Total operating lease cost $ 739 $ 400 $ 1,993 $ 1,202 </t>
        </is>
      </c>
    </row>
    <row r="5">
      <c r="A5" s="4" t="inlineStr">
        <is>
          <t>Summary of lease costs are reflected in the Statements of Operations and Comprehensive Loss</t>
        </is>
      </c>
      <c r="B5" s="4" t="inlineStr">
        <is>
          <t xml:space="preserve">(1) The lease costs are reflected in the condensed consolidated statements of operations as follows (in thousands):
Three Months Ended Nine Months Ended
2024 2023 2024 2023
Cost of revenue $ 64 $ 53 $ 187 $ 85
Research and development 461 129 1,198 462
Sales and marketing 60 22 116 51
General and administrative 154 196 492 604
Total operating lease cost $ 739 $ 400 $ 1,993 $ 1,202 </t>
        </is>
      </c>
    </row>
    <row r="6">
      <c r="A6" s="4" t="inlineStr">
        <is>
          <t>Summary of Supplemental cash flow and other information related to operating leases</t>
        </is>
      </c>
      <c r="B6" s="4" t="inlineStr">
        <is>
          <t>Supplemental cash flow and other information related to operating leases was as follows (in thousands):
Three Months Ended Nine Months Ended
2024 2023 2024 2023
Cash payments (receipts) included in the measurement of $ ( 835 ) $ ( 616 ) $ ( 2,932 ) $ ( 284 )</t>
        </is>
      </c>
    </row>
    <row r="7">
      <c r="A7" s="4" t="inlineStr">
        <is>
          <t>Summary of maturities of operating lease liabilities</t>
        </is>
      </c>
      <c r="B7" s="4" t="inlineStr">
        <is>
          <t xml:space="preserve">As of September 30, 2024, maturities of operating lease liabilities are as follows (in thousands):
Amount
Year Ending December 31,
2024 $ 801
2025 3,729
2026 4,260
2027 4,322
2028 4,422
Thereafter 5,470
Total lease payments $ 23,004
Less: imputed interest ( 4,592 )
Less: lease incentives ( 109 )
Present value of operating lease liabilities $ 18,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 [Line Items]</t>
        </is>
      </c>
      <c r="B3" s="4" t="inlineStr">
        <is>
          <t xml:space="preserve"> </t>
        </is>
      </c>
    </row>
    <row r="4">
      <c r="A4" s="4" t="inlineStr">
        <is>
          <t>Schedule of Related Party Transactions</t>
        </is>
      </c>
      <c r="B4" s="4" t="inlineStr">
        <is>
          <t xml:space="preserve">The Company had the following balances related to contracts entered into while UMD was a related party, as reflected in the condensed consolidated balance sheets (in thousands):
September 30, December 31,
2024 2023
Assets
Operating lease right-of-use asset $ 3,207 $ 3,452
Liabilities
Current portion of operating lease liabilities $ 676 $ 661
Unearned revenue 436 2,670
Operating lease liabilities, net of current portion 2,932 3,181 The Company has the following balances related to agreements entered into while Duke was a related party, as reflected in the condensed consolidated balance sheets (in thousands):
September 30, December 31,
2024 2023
Assets
Prepaid expenses and other current assets $ 520 $ 520
Other noncurrent assets 415 8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3" customWidth="1" min="2" max="2"/>
    <col width="25" customWidth="1" min="3" max="3"/>
  </cols>
  <sheetData>
    <row r="1">
      <c r="A1" s="1" t="inlineStr">
        <is>
          <t>Description of Business  - Additional Information (Detail)</t>
        </is>
      </c>
      <c r="B1" s="2" t="inlineStr">
        <is>
          <t>9 Months Ended</t>
        </is>
      </c>
    </row>
    <row r="2">
      <c r="B2" s="2" t="inlineStr">
        <is>
          <t>Sep. 30, 2024 Segment $ / shares</t>
        </is>
      </c>
      <c r="C2" s="2" t="inlineStr">
        <is>
          <t>Dec. 31, 2023 $ / shares</t>
        </is>
      </c>
    </row>
    <row r="3">
      <c r="A3" s="3" t="inlineStr">
        <is>
          <t>Organization Business And Basis Of Presentation [Line Items]</t>
        </is>
      </c>
      <c r="B3" s="4" t="inlineStr">
        <is>
          <t xml:space="preserve"> </t>
        </is>
      </c>
      <c r="C3" s="4" t="inlineStr">
        <is>
          <t xml:space="preserve"> </t>
        </is>
      </c>
    </row>
    <row r="4">
      <c r="A4" s="4" t="inlineStr">
        <is>
          <t>Common stock, par value | $ / shares</t>
        </is>
      </c>
      <c r="B4" s="7" t="n">
        <v>0.0001</v>
      </c>
      <c r="C4" s="7" t="n">
        <v>0.0001</v>
      </c>
    </row>
    <row r="5">
      <c r="A5" s="4" t="inlineStr">
        <is>
          <t>Number of operating segment | Segment</t>
        </is>
      </c>
      <c r="B5" s="5" t="n">
        <v>1</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71" customWidth="1" min="2" max="2"/>
    <col width="32" customWidth="1" min="3" max="3"/>
    <col width="71" customWidth="1" min="4" max="4"/>
    <col width="32" customWidth="1" min="5" max="5"/>
    <col width="22" customWidth="1" min="6" max="6"/>
    <col width="21" customWidth="1" min="7" max="7"/>
  </cols>
  <sheetData>
    <row r="1">
      <c r="A1" s="1" t="inlineStr">
        <is>
          <t>Summary of Significant Accounting Policies - Additional Information (Detail)</t>
        </is>
      </c>
      <c r="B1" s="2" t="inlineStr">
        <is>
          <t>3 Months Ended</t>
        </is>
      </c>
      <c r="D1" s="2" t="inlineStr">
        <is>
          <t>9 Months Ended</t>
        </is>
      </c>
    </row>
    <row r="2">
      <c r="B2" s="2" t="inlineStr">
        <is>
          <t>Sep. 30, 2024 USD ($) FinancialInstitution Customers $ / shares shares</t>
        </is>
      </c>
      <c r="C2" s="2" t="inlineStr">
        <is>
          <t>Sep. 30, 2023 USD ($) Customers</t>
        </is>
      </c>
      <c r="D2" s="2" t="inlineStr">
        <is>
          <t>Sep. 30, 2024 USD ($) Customers FinancialInstitution $ / shares shares</t>
        </is>
      </c>
      <c r="E2" s="2" t="inlineStr">
        <is>
          <t>Sep. 30, 2023 USD ($) Customers</t>
        </is>
      </c>
      <c r="F2" s="2" t="inlineStr">
        <is>
          <t>Dec. 31, 2023 USD ($)</t>
        </is>
      </c>
      <c r="G2" s="2" t="inlineStr">
        <is>
          <t>Sep. 30, 2021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maining performance obligation, amount</t>
        </is>
      </c>
      <c r="B4" s="6" t="n">
        <v>110100000</v>
      </c>
      <c r="C4" s="4" t="inlineStr">
        <is>
          <t xml:space="preserve"> </t>
        </is>
      </c>
      <c r="D4" s="6" t="n">
        <v>110100000</v>
      </c>
      <c r="E4" s="4" t="inlineStr">
        <is>
          <t xml:space="preserve"> </t>
        </is>
      </c>
      <c r="F4" s="4" t="inlineStr">
        <is>
          <t xml:space="preserve"> </t>
        </is>
      </c>
      <c r="G4" s="4" t="inlineStr">
        <is>
          <t xml:space="preserve"> </t>
        </is>
      </c>
    </row>
    <row r="5">
      <c r="A5" s="4" t="inlineStr">
        <is>
          <t>Allowance for doubtful accounts</t>
        </is>
      </c>
      <c r="B5" s="5" t="n">
        <v>0</v>
      </c>
      <c r="C5" s="4" t="inlineStr">
        <is>
          <t xml:space="preserve"> </t>
        </is>
      </c>
      <c r="D5" s="5" t="n">
        <v>0</v>
      </c>
      <c r="E5" s="4" t="inlineStr">
        <is>
          <t xml:space="preserve"> </t>
        </is>
      </c>
      <c r="F5" s="6" t="n">
        <v>0</v>
      </c>
      <c r="G5" s="4" t="inlineStr">
        <is>
          <t xml:space="preserve"> </t>
        </is>
      </c>
    </row>
    <row r="6">
      <c r="A6" s="4" t="inlineStr">
        <is>
          <t>Impairment of Long-Lived Assets to be Disposed of</t>
        </is>
      </c>
      <c r="B6" s="5" t="n">
        <v>0</v>
      </c>
      <c r="C6" s="6" t="n">
        <v>0</v>
      </c>
      <c r="D6" s="5" t="n">
        <v>0</v>
      </c>
      <c r="E6" s="6" t="n">
        <v>0</v>
      </c>
      <c r="F6" s="4" t="inlineStr">
        <is>
          <t xml:space="preserve"> </t>
        </is>
      </c>
      <c r="G6" s="4" t="inlineStr">
        <is>
          <t xml:space="preserve"> </t>
        </is>
      </c>
    </row>
    <row r="7">
      <c r="A7" s="4" t="inlineStr">
        <is>
          <t>Accrued interest receivable on available-for-sale investments</t>
        </is>
      </c>
      <c r="B7" s="5" t="n">
        <v>2194000</v>
      </c>
      <c r="C7" s="4" t="inlineStr">
        <is>
          <t xml:space="preserve"> </t>
        </is>
      </c>
      <c r="D7" s="5" t="n">
        <v>2194000</v>
      </c>
      <c r="E7" s="4" t="inlineStr">
        <is>
          <t xml:space="preserve"> </t>
        </is>
      </c>
      <c r="F7" s="5" t="n">
        <v>2109000</v>
      </c>
      <c r="G7" s="4" t="inlineStr">
        <is>
          <t xml:space="preserve"> </t>
        </is>
      </c>
    </row>
    <row r="8">
      <c r="A8" s="4" t="inlineStr">
        <is>
          <t>Capitalized materials and supplies</t>
        </is>
      </c>
      <c r="B8" s="6" t="n">
        <v>1900000</v>
      </c>
      <c r="C8" s="5" t="n">
        <v>900000</v>
      </c>
      <c r="D8" s="6" t="n">
        <v>4500000</v>
      </c>
      <c r="E8" s="5" t="n">
        <v>3100000</v>
      </c>
      <c r="F8" s="4" t="inlineStr">
        <is>
          <t xml:space="preserve"> </t>
        </is>
      </c>
      <c r="G8" s="4" t="inlineStr">
        <is>
          <t xml:space="preserve"> </t>
        </is>
      </c>
    </row>
    <row r="9">
      <c r="A9" s="4" t="inlineStr">
        <is>
          <t>Warrant issue price | $ / shares</t>
        </is>
      </c>
      <c r="B9" s="9" t="n">
        <v>11.5</v>
      </c>
      <c r="C9" s="4" t="inlineStr">
        <is>
          <t xml:space="preserve"> </t>
        </is>
      </c>
      <c r="D9" s="9" t="n">
        <v>11.5</v>
      </c>
      <c r="E9" s="4" t="inlineStr">
        <is>
          <t xml:space="preserve"> </t>
        </is>
      </c>
      <c r="F9" s="4" t="inlineStr">
        <is>
          <t xml:space="preserve"> </t>
        </is>
      </c>
      <c r="G9" s="4" t="inlineStr">
        <is>
          <t xml:space="preserve"> </t>
        </is>
      </c>
    </row>
    <row r="10">
      <c r="A10" s="4" t="inlineStr">
        <is>
          <t>Letters of credit outstanding amount</t>
        </is>
      </c>
      <c r="B10" s="6" t="n">
        <v>2100000</v>
      </c>
      <c r="C10" s="4" t="inlineStr">
        <is>
          <t xml:space="preserve"> </t>
        </is>
      </c>
      <c r="D10" s="6" t="n">
        <v>2100000</v>
      </c>
      <c r="E10" s="4" t="inlineStr">
        <is>
          <t xml:space="preserve"> </t>
        </is>
      </c>
      <c r="F10" s="5" t="n">
        <v>2100000</v>
      </c>
      <c r="G10" s="4" t="inlineStr">
        <is>
          <t xml:space="preserve"> </t>
        </is>
      </c>
    </row>
    <row r="11">
      <c r="A11" s="4" t="inlineStr">
        <is>
          <t>Percentage Of Remaining Performance Obligation</t>
        </is>
      </c>
      <c r="B11" s="10" t="n">
        <v>0.3</v>
      </c>
      <c r="C11" s="4" t="inlineStr">
        <is>
          <t xml:space="preserve"> </t>
        </is>
      </c>
      <c r="D11" s="10" t="n">
        <v>0.3</v>
      </c>
      <c r="E11" s="4" t="inlineStr">
        <is>
          <t xml:space="preserve"> </t>
        </is>
      </c>
      <c r="F11" s="4" t="inlineStr">
        <is>
          <t xml:space="preserve"> </t>
        </is>
      </c>
      <c r="G11" s="4" t="inlineStr">
        <is>
          <t xml:space="preserve"> </t>
        </is>
      </c>
    </row>
    <row r="12">
      <c r="A12" s="4" t="inlineStr">
        <is>
          <t>Revenue Remaining Performance Obligation Expected Timing Of Satisfaction Explanation</t>
        </is>
      </c>
      <c r="B12" s="4" t="inlineStr">
        <is>
          <t xml:space="preserve"> </t>
        </is>
      </c>
      <c r="C12" s="4" t="inlineStr">
        <is>
          <t xml:space="preserve"> </t>
        </is>
      </c>
      <c r="D12" s="4" t="inlineStr">
        <is>
          <t>twelve months</t>
        </is>
      </c>
      <c r="E12" s="4" t="inlineStr">
        <is>
          <t xml:space="preserve"> </t>
        </is>
      </c>
      <c r="F12" s="4" t="inlineStr">
        <is>
          <t xml:space="preserve"> </t>
        </is>
      </c>
      <c r="G12" s="4" t="inlineStr">
        <is>
          <t xml:space="preserve"> </t>
        </is>
      </c>
    </row>
    <row r="13">
      <c r="A13" s="4" t="inlineStr">
        <is>
          <t>Number of financial institutions | FinancialInstitution</t>
        </is>
      </c>
      <c r="B13" s="5" t="n">
        <v>3</v>
      </c>
      <c r="C13" s="4" t="inlineStr">
        <is>
          <t xml:space="preserve"> </t>
        </is>
      </c>
      <c r="D13" s="5" t="n">
        <v>3</v>
      </c>
      <c r="E13" s="4" t="inlineStr">
        <is>
          <t xml:space="preserve"> </t>
        </is>
      </c>
      <c r="F13" s="4" t="inlineStr">
        <is>
          <t xml:space="preserve"> </t>
        </is>
      </c>
      <c r="G13" s="4" t="inlineStr">
        <is>
          <t xml:space="preserve"> </t>
        </is>
      </c>
    </row>
    <row r="14">
      <c r="A14" s="4" t="inlineStr">
        <is>
          <t>Research and development expense</t>
        </is>
      </c>
      <c r="B14" s="6" t="n">
        <v>33178000</v>
      </c>
      <c r="C14" s="5" t="n">
        <v>24599000</v>
      </c>
      <c r="D14" s="6" t="n">
        <v>96750000</v>
      </c>
      <c r="E14" s="5" t="n">
        <v>60701000</v>
      </c>
      <c r="F14" s="4" t="inlineStr">
        <is>
          <t xml:space="preserve"> </t>
        </is>
      </c>
      <c r="G14" s="4" t="inlineStr">
        <is>
          <t xml:space="preserve"> </t>
        </is>
      </c>
    </row>
    <row r="15">
      <c r="A15" s="4" t="inlineStr">
        <is>
          <t>Excess and Obsolesce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ess and obsolescence charges</t>
        </is>
      </c>
      <c r="B17" s="5" t="n">
        <v>1000000</v>
      </c>
      <c r="C17" s="5" t="n">
        <v>0</v>
      </c>
      <c r="D17" s="5" t="n">
        <v>1100000</v>
      </c>
      <c r="E17" s="5" t="n">
        <v>0</v>
      </c>
      <c r="F17" s="4" t="inlineStr">
        <is>
          <t xml:space="preserve"> </t>
        </is>
      </c>
      <c r="G17" s="4" t="inlineStr">
        <is>
          <t xml:space="preserve"> </t>
        </is>
      </c>
    </row>
    <row r="18">
      <c r="A18" s="4" t="inlineStr">
        <is>
          <t>Capitalized Commiss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ized contract cost</t>
        </is>
      </c>
      <c r="B20" s="5" t="n">
        <v>5300000</v>
      </c>
      <c r="C20" s="4" t="inlineStr">
        <is>
          <t xml:space="preserve"> </t>
        </is>
      </c>
      <c r="D20" s="5" t="n">
        <v>5300000</v>
      </c>
      <c r="E20" s="4" t="inlineStr">
        <is>
          <t xml:space="preserve"> </t>
        </is>
      </c>
      <c r="F20" s="6" t="n">
        <v>2800000</v>
      </c>
      <c r="G20" s="4" t="inlineStr">
        <is>
          <t xml:space="preserve"> </t>
        </is>
      </c>
    </row>
    <row r="21">
      <c r="A21" s="4" t="inlineStr">
        <is>
          <t>Capitalized contract cost amortization expense</t>
        </is>
      </c>
      <c r="B21" s="6" t="n">
        <v>400000</v>
      </c>
      <c r="C21" s="6" t="n">
        <v>200000</v>
      </c>
      <c r="D21" s="6" t="n">
        <v>1300000</v>
      </c>
      <c r="E21" s="6" t="n">
        <v>500000</v>
      </c>
      <c r="F21" s="4" t="inlineStr">
        <is>
          <t xml:space="preserve"> </t>
        </is>
      </c>
      <c r="G21" s="4" t="inlineStr">
        <is>
          <t xml:space="preserve"> </t>
        </is>
      </c>
    </row>
    <row r="22">
      <c r="A22" s="4" t="inlineStr">
        <is>
          <t>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ustomers over ten percent benchmark | Customers</t>
        </is>
      </c>
      <c r="B24" s="5" t="n">
        <v>2</v>
      </c>
      <c r="C24" s="5" t="n">
        <v>3</v>
      </c>
      <c r="D24" s="5" t="n">
        <v>2</v>
      </c>
      <c r="E24" s="5" t="n">
        <v>2</v>
      </c>
      <c r="F24" s="4" t="inlineStr">
        <is>
          <t xml:space="preserve"> </t>
        </is>
      </c>
      <c r="G24" s="4" t="inlineStr">
        <is>
          <t xml:space="preserve"> </t>
        </is>
      </c>
    </row>
    <row r="25">
      <c r="A25" s="4" t="inlineStr">
        <is>
          <t>Revenue Benchmark [Member] | Customer Concentration Risk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10" t="n">
        <v>0.1</v>
      </c>
      <c r="E27" s="4" t="inlineStr">
        <is>
          <t xml:space="preserve"> </t>
        </is>
      </c>
      <c r="F27" s="4" t="inlineStr">
        <is>
          <t xml:space="preserve"> </t>
        </is>
      </c>
      <c r="G27" s="4" t="inlineStr">
        <is>
          <t xml:space="preserve"> </t>
        </is>
      </c>
    </row>
    <row r="28">
      <c r="A28" s="4" t="inlineStr">
        <is>
          <t>Revenue Benchmark [Member] | Customer Concentration Risk [Member] | Two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10" t="n">
        <v>0.84</v>
      </c>
      <c r="C30" s="4" t="inlineStr">
        <is>
          <t xml:space="preserve"> </t>
        </is>
      </c>
      <c r="D30" s="10" t="n">
        <v>0.79</v>
      </c>
      <c r="E30" s="4" t="inlineStr">
        <is>
          <t xml:space="preserve"> </t>
        </is>
      </c>
      <c r="F30" s="4" t="inlineStr">
        <is>
          <t xml:space="preserve"> </t>
        </is>
      </c>
      <c r="G30" s="4" t="inlineStr">
        <is>
          <t xml:space="preserve"> </t>
        </is>
      </c>
    </row>
    <row r="31">
      <c r="A31" s="4" t="inlineStr">
        <is>
          <t>Revenue Benchmark [Member] | Customer Concentration Risk [Member] | Three Custo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10" t="n">
        <v>0.68</v>
      </c>
      <c r="D33" s="4" t="inlineStr">
        <is>
          <t xml:space="preserve"> </t>
        </is>
      </c>
      <c r="E33" s="10" t="n">
        <v>0.58</v>
      </c>
      <c r="F33" s="4" t="inlineStr">
        <is>
          <t xml:space="preserve"> </t>
        </is>
      </c>
      <c r="G33" s="4" t="inlineStr">
        <is>
          <t xml:space="preserve"> </t>
        </is>
      </c>
    </row>
    <row r="34">
      <c r="A34" s="4" t="inlineStr">
        <is>
          <t>Software and Software Development Cos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ite lived intangible asset, useful life</t>
        </is>
      </c>
      <c r="B36" s="4" t="inlineStr">
        <is>
          <t>3 years</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Software and Software Development Costs [Member] | Internal-Use Softw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of intangible assets</t>
        </is>
      </c>
      <c r="B39" s="6" t="n">
        <v>1400000</v>
      </c>
      <c r="C39" s="6" t="n">
        <v>800000</v>
      </c>
      <c r="D39" s="6" t="n">
        <v>3800000</v>
      </c>
      <c r="E39" s="6" t="n">
        <v>1900000</v>
      </c>
      <c r="F39" s="4" t="inlineStr">
        <is>
          <t xml:space="preserve"> </t>
        </is>
      </c>
      <c r="G39" s="4" t="inlineStr">
        <is>
          <t xml:space="preserve"> </t>
        </is>
      </c>
    </row>
    <row r="40">
      <c r="A40" s="4" t="inlineStr">
        <is>
          <t>Intangible asset capitalized during period</t>
        </is>
      </c>
      <c r="B40" s="5" t="n">
        <v>1700000</v>
      </c>
      <c r="C40" s="5" t="n">
        <v>2000000</v>
      </c>
      <c r="D40" s="5" t="n">
        <v>5500000</v>
      </c>
      <c r="E40" s="5" t="n">
        <v>5300000</v>
      </c>
      <c r="F40" s="4" t="inlineStr">
        <is>
          <t xml:space="preserve"> </t>
        </is>
      </c>
      <c r="G40" s="4" t="inlineStr">
        <is>
          <t xml:space="preserve"> </t>
        </is>
      </c>
    </row>
    <row r="41">
      <c r="A41" s="4" t="inlineStr">
        <is>
          <t>Software and Software Development Costs [Member] | External-Use Softw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 capitalized during period</t>
        </is>
      </c>
      <c r="B43" s="6" t="n">
        <v>0</v>
      </c>
      <c r="C43" s="6" t="n">
        <v>0</v>
      </c>
      <c r="D43" s="6" t="n">
        <v>0</v>
      </c>
      <c r="E43" s="6" t="n">
        <v>0</v>
      </c>
      <c r="F43" s="4" t="inlineStr">
        <is>
          <t xml:space="preserve"> </t>
        </is>
      </c>
      <c r="G43" s="4" t="inlineStr">
        <is>
          <t xml:space="preserve"> </t>
        </is>
      </c>
    </row>
    <row r="44">
      <c r="A44" s="4" t="inlineStr">
        <is>
          <t>Publi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warrants or rights outstanding | shares</t>
        </is>
      </c>
      <c r="B46" s="5" t="n">
        <v>5228253</v>
      </c>
      <c r="C46" s="4" t="inlineStr">
        <is>
          <t xml:space="preserve"> </t>
        </is>
      </c>
      <c r="D46" s="5" t="n">
        <v>5228253</v>
      </c>
      <c r="E46" s="4" t="inlineStr">
        <is>
          <t xml:space="preserve"> </t>
        </is>
      </c>
      <c r="F46" s="4" t="inlineStr">
        <is>
          <t xml:space="preserve"> </t>
        </is>
      </c>
      <c r="G46" s="5" t="n">
        <v>7500000</v>
      </c>
    </row>
    <row r="47">
      <c r="A47" s="4" t="inlineStr">
        <is>
          <t>Class of warrant redeemed | shares</t>
        </is>
      </c>
      <c r="B47" s="5" t="n">
        <v>0</v>
      </c>
      <c r="C47" s="4" t="inlineStr">
        <is>
          <t xml:space="preserve"> </t>
        </is>
      </c>
      <c r="D47" s="5" t="n">
        <v>0</v>
      </c>
      <c r="E47" s="4" t="inlineStr">
        <is>
          <t xml:space="preserve"> </t>
        </is>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172</v>
      </c>
      <c r="C3" s="6" t="n">
        <v>35665</v>
      </c>
      <c r="D3" s="4" t="inlineStr">
        <is>
          <t xml:space="preserve"> </t>
        </is>
      </c>
      <c r="E3" s="4" t="inlineStr">
        <is>
          <t xml:space="preserve"> </t>
        </is>
      </c>
    </row>
    <row r="4">
      <c r="A4" s="4" t="inlineStr">
        <is>
          <t>Restricted cash</t>
        </is>
      </c>
      <c r="B4" s="5" t="n">
        <v>2438</v>
      </c>
      <c r="C4" s="5" t="n">
        <v>2416</v>
      </c>
      <c r="D4" s="4" t="inlineStr">
        <is>
          <t xml:space="preserve"> </t>
        </is>
      </c>
      <c r="E4" s="4" t="inlineStr">
        <is>
          <t xml:space="preserve"> </t>
        </is>
      </c>
    </row>
    <row r="5">
      <c r="A5" s="4" t="inlineStr">
        <is>
          <t>Total cash, cash equivalents and restricted cash in the condensed consolidated statements of cash flows</t>
        </is>
      </c>
      <c r="B5" s="6" t="n">
        <v>32610</v>
      </c>
      <c r="C5" s="6" t="n">
        <v>38081</v>
      </c>
      <c r="D5" s="6" t="n">
        <v>39553</v>
      </c>
      <c r="E5" s="6" t="n">
        <v>46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6" t="n">
        <v>4137</v>
      </c>
      <c r="C3" s="6" t="n">
        <v>11467</v>
      </c>
    </row>
    <row r="4">
      <c r="A4" s="4" t="inlineStr">
        <is>
          <t>Billed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3265</v>
      </c>
      <c r="C6" s="5" t="n">
        <v>8564</v>
      </c>
    </row>
    <row r="7">
      <c r="A7" s="4" t="inlineStr">
        <is>
          <t>Unbilled 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872</v>
      </c>
      <c r="C9" s="6" t="n">
        <v>2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Plant And Equipment Useful Life (Detail)</t>
        </is>
      </c>
      <c r="B1" s="2" t="inlineStr">
        <is>
          <t>Sep. 30,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chinery Equipment 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Machinery Equipment 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Quantum Computing Syste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2496</v>
      </c>
      <c r="C4" s="6" t="n">
        <v>-44811</v>
      </c>
      <c r="D4" s="6" t="n">
        <v>-129649</v>
      </c>
      <c r="E4" s="6" t="n">
        <v>-1158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attributable to common stockholders – Basic</t>
        </is>
      </c>
      <c r="B6" s="5" t="n">
        <v>214305053</v>
      </c>
      <c r="C6" s="5" t="n">
        <v>203390383</v>
      </c>
      <c r="D6" s="5" t="n">
        <v>211378045</v>
      </c>
      <c r="E6" s="5" t="n">
        <v>201656916</v>
      </c>
    </row>
    <row r="7">
      <c r="A7" s="4" t="inlineStr">
        <is>
          <t>Net loss per share attributable to common stockholders - Basic</t>
        </is>
      </c>
      <c r="B7" s="8" t="n">
        <v>-0.24</v>
      </c>
      <c r="C7" s="8" t="n">
        <v>-0.22</v>
      </c>
      <c r="D7" s="8" t="n">
        <v>-0.61</v>
      </c>
      <c r="E7" s="8" t="n">
        <v>-0.57</v>
      </c>
    </row>
    <row r="8">
      <c r="A8" s="4" t="inlineStr">
        <is>
          <t>Weighted average shares used in computing net loss per share attributable to common stockholders – Diluted</t>
        </is>
      </c>
      <c r="B8" s="5" t="n">
        <v>214305053</v>
      </c>
      <c r="C8" s="5" t="n">
        <v>203390383</v>
      </c>
      <c r="D8" s="5" t="n">
        <v>211378045</v>
      </c>
      <c r="E8" s="5" t="n">
        <v>201656916</v>
      </c>
    </row>
    <row r="9">
      <c r="A9" s="4" t="inlineStr">
        <is>
          <t>Net loss per share attributable to common stockholders - Diluted</t>
        </is>
      </c>
      <c r="B9" s="8" t="n">
        <v>-0.24</v>
      </c>
      <c r="C9" s="8" t="n">
        <v>-0.22</v>
      </c>
      <c r="D9" s="8" t="n">
        <v>-0.61</v>
      </c>
      <c r="E9" s="8" t="n">
        <v>-0.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2400</v>
      </c>
      <c r="C3" s="6" t="n">
        <v>6136</v>
      </c>
      <c r="D3" s="6" t="n">
        <v>31363</v>
      </c>
      <c r="E3" s="6" t="n">
        <v>15936</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 (excluding depreciation and amortization)</t>
        </is>
      </c>
      <c r="B5" s="5" t="n">
        <v>6515</v>
      </c>
      <c r="C5" s="5" t="n">
        <v>2008</v>
      </c>
      <c r="D5" s="5" t="n">
        <v>15552</v>
      </c>
      <c r="E5" s="5" t="n">
        <v>4945</v>
      </c>
    </row>
    <row r="6">
      <c r="A6" s="4" t="inlineStr">
        <is>
          <t>Research and development</t>
        </is>
      </c>
      <c r="B6" s="5" t="n">
        <v>33178</v>
      </c>
      <c r="C6" s="5" t="n">
        <v>24599</v>
      </c>
      <c r="D6" s="5" t="n">
        <v>96750</v>
      </c>
      <c r="E6" s="5" t="n">
        <v>60701</v>
      </c>
    </row>
    <row r="7">
      <c r="A7" s="4" t="inlineStr">
        <is>
          <t>Sales and marketing</t>
        </is>
      </c>
      <c r="B7" s="5" t="n">
        <v>6630</v>
      </c>
      <c r="C7" s="5" t="n">
        <v>5047</v>
      </c>
      <c r="D7" s="5" t="n">
        <v>19468</v>
      </c>
      <c r="E7" s="5" t="n">
        <v>11289</v>
      </c>
    </row>
    <row r="8">
      <c r="A8" s="4" t="inlineStr">
        <is>
          <t>General and administrative</t>
        </is>
      </c>
      <c r="B8" s="5" t="n">
        <v>14322</v>
      </c>
      <c r="C8" s="5" t="n">
        <v>13927</v>
      </c>
      <c r="D8" s="5" t="n">
        <v>41395</v>
      </c>
      <c r="E8" s="5" t="n">
        <v>35438</v>
      </c>
    </row>
    <row r="9">
      <c r="A9" s="4" t="inlineStr">
        <is>
          <t>Depreciation and amortization</t>
        </is>
      </c>
      <c r="B9" s="5" t="n">
        <v>4890</v>
      </c>
      <c r="C9" s="5" t="n">
        <v>2749</v>
      </c>
      <c r="D9" s="5" t="n">
        <v>13150</v>
      </c>
      <c r="E9" s="5" t="n">
        <v>6869</v>
      </c>
    </row>
    <row r="10">
      <c r="A10" s="4" t="inlineStr">
        <is>
          <t>Total operating costs and expenses</t>
        </is>
      </c>
      <c r="B10" s="5" t="n">
        <v>65535</v>
      </c>
      <c r="C10" s="5" t="n">
        <v>48330</v>
      </c>
      <c r="D10" s="5" t="n">
        <v>186315</v>
      </c>
      <c r="E10" s="5" t="n">
        <v>119242</v>
      </c>
    </row>
    <row r="11">
      <c r="A11" s="4" t="inlineStr">
        <is>
          <t>Loss from operations</t>
        </is>
      </c>
      <c r="B11" s="5" t="n">
        <v>-53135</v>
      </c>
      <c r="C11" s="5" t="n">
        <v>-42194</v>
      </c>
      <c r="D11" s="5" t="n">
        <v>-154952</v>
      </c>
      <c r="E11" s="5" t="n">
        <v>-103306</v>
      </c>
    </row>
    <row r="12">
      <c r="A12" s="4" t="inlineStr">
        <is>
          <t>Gain (loss) on change in fair value of warrant liabilities</t>
        </is>
      </c>
      <c r="B12" s="5" t="n">
        <v>-3868</v>
      </c>
      <c r="C12" s="5" t="n">
        <v>-7640</v>
      </c>
      <c r="D12" s="5" t="n">
        <v>11398</v>
      </c>
      <c r="E12" s="5" t="n">
        <v>-26787</v>
      </c>
    </row>
    <row r="13">
      <c r="A13" s="4" t="inlineStr">
        <is>
          <t>Interest income, net</t>
        </is>
      </c>
      <c r="B13" s="5" t="n">
        <v>4508</v>
      </c>
      <c r="C13" s="5" t="n">
        <v>5007</v>
      </c>
      <c r="D13" s="5" t="n">
        <v>14108</v>
      </c>
      <c r="E13" s="5" t="n">
        <v>14115</v>
      </c>
    </row>
    <row r="14">
      <c r="A14" s="4" t="inlineStr">
        <is>
          <t>Other income (expense), net</t>
        </is>
      </c>
      <c r="B14" s="5" t="n">
        <v>15</v>
      </c>
      <c r="C14" s="5" t="n">
        <v>55</v>
      </c>
      <c r="D14" s="5" t="n">
        <v>-164</v>
      </c>
      <c r="E14" s="5" t="n">
        <v>150</v>
      </c>
    </row>
    <row r="15">
      <c r="A15" s="4" t="inlineStr">
        <is>
          <t>Loss before income tax expense</t>
        </is>
      </c>
      <c r="B15" s="5" t="n">
        <v>-52480</v>
      </c>
      <c r="C15" s="5" t="n">
        <v>-44772</v>
      </c>
      <c r="D15" s="5" t="n">
        <v>-129610</v>
      </c>
      <c r="E15" s="5" t="n">
        <v>-115828</v>
      </c>
    </row>
    <row r="16">
      <c r="A16" s="4" t="inlineStr">
        <is>
          <t>Income tax benefit (expense)</t>
        </is>
      </c>
      <c r="B16" s="5" t="n">
        <v>-16</v>
      </c>
      <c r="C16" s="5" t="n">
        <v>-39</v>
      </c>
      <c r="D16" s="5" t="n">
        <v>-39</v>
      </c>
      <c r="E16" s="5" t="n">
        <v>-39</v>
      </c>
    </row>
    <row r="17">
      <c r="A17" s="4" t="inlineStr">
        <is>
          <t>Net loss</t>
        </is>
      </c>
      <c r="B17" s="6" t="n">
        <v>-52496</v>
      </c>
      <c r="C17" s="6" t="n">
        <v>-44811</v>
      </c>
      <c r="D17" s="6" t="n">
        <v>-129649</v>
      </c>
      <c r="E17" s="6" t="n">
        <v>-115867</v>
      </c>
    </row>
    <row r="18">
      <c r="A18" s="4" t="inlineStr">
        <is>
          <t>Net loss per share attributable to common stockholders—basic</t>
        </is>
      </c>
      <c r="B18" s="8" t="n">
        <v>-0.24</v>
      </c>
      <c r="C18" s="8" t="n">
        <v>-0.22</v>
      </c>
      <c r="D18" s="8" t="n">
        <v>-0.61</v>
      </c>
      <c r="E18" s="8" t="n">
        <v>-0.57</v>
      </c>
    </row>
    <row r="19">
      <c r="A19" s="4" t="inlineStr">
        <is>
          <t>Net loss per share attributable to common stockholders—diluted</t>
        </is>
      </c>
      <c r="B19" s="8" t="n">
        <v>-0.24</v>
      </c>
      <c r="C19" s="8" t="n">
        <v>-0.22</v>
      </c>
      <c r="D19" s="8" t="n">
        <v>-0.61</v>
      </c>
      <c r="E19" s="8" t="n">
        <v>-0.57</v>
      </c>
    </row>
    <row r="20">
      <c r="A20" s="4" t="inlineStr">
        <is>
          <t>Weighted average shares used in computing net loss per share attributable to common stockholders—basic</t>
        </is>
      </c>
      <c r="B20" s="5" t="n">
        <v>214305053</v>
      </c>
      <c r="C20" s="5" t="n">
        <v>203390383</v>
      </c>
      <c r="D20" s="5" t="n">
        <v>211378045</v>
      </c>
      <c r="E20" s="5" t="n">
        <v>201656916</v>
      </c>
    </row>
    <row r="21">
      <c r="A21" s="4" t="inlineStr">
        <is>
          <t>Weighted average shares used in computing net loss per share attributable to common stockholders—diluted</t>
        </is>
      </c>
      <c r="B21" s="5" t="n">
        <v>214305053</v>
      </c>
      <c r="C21" s="5" t="n">
        <v>203390383</v>
      </c>
      <c r="D21" s="5" t="n">
        <v>211378045</v>
      </c>
      <c r="E21" s="5" t="n">
        <v>201656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ntidilutive Securities Excluded from Computation of Earnings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0512351</v>
      </c>
      <c r="C4" s="5" t="n">
        <v>53316933</v>
      </c>
      <c r="D4" s="5" t="n">
        <v>52025904</v>
      </c>
      <c r="E4" s="5" t="n">
        <v>5121241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8693271</v>
      </c>
      <c r="C7" s="5" t="n">
        <v>23443324</v>
      </c>
      <c r="D7" s="5" t="n">
        <v>19715840</v>
      </c>
      <c r="E7" s="5" t="n">
        <v>23952845</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8301202</v>
      </c>
      <c r="C10" s="5" t="n">
        <v>8301202</v>
      </c>
      <c r="D10" s="5" t="n">
        <v>8301202</v>
      </c>
      <c r="E10" s="5" t="n">
        <v>8301202</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5228253</v>
      </c>
      <c r="C13" s="5" t="n">
        <v>5231164</v>
      </c>
      <c r="D13" s="5" t="n">
        <v>5228253</v>
      </c>
      <c r="E13" s="5" t="n">
        <v>5231378</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16087407</v>
      </c>
      <c r="C16" s="5" t="n">
        <v>15749472</v>
      </c>
      <c r="D16" s="5" t="n">
        <v>16478732</v>
      </c>
      <c r="E16" s="5" t="n">
        <v>13009874</v>
      </c>
    </row>
    <row r="17">
      <c r="A17" s="4" t="inlineStr">
        <is>
          <t>Unvested 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1918817</v>
      </c>
      <c r="C19" s="5" t="n">
        <v>0</v>
      </c>
      <c r="D19" s="5" t="n">
        <v>1970331</v>
      </c>
      <c r="E19" s="5" t="n">
        <v>0</v>
      </c>
    </row>
    <row r="20">
      <c r="A20" s="4" t="inlineStr">
        <is>
          <t>Unvested common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5" t="n">
        <v>283401</v>
      </c>
      <c r="C22" s="5" t="n">
        <v>591771</v>
      </c>
      <c r="D22" s="5" t="n">
        <v>331546</v>
      </c>
      <c r="E22" s="5" t="n">
        <v>7171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Unrealized Gains and Losses and Estimated Fair Value of Cash Equivalents and Investments (Detail)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6" t="n">
        <v>384888</v>
      </c>
      <c r="C3" s="6" t="n">
        <v>460303</v>
      </c>
    </row>
    <row r="4">
      <c r="A4" s="4" t="inlineStr">
        <is>
          <t>Gross Unrealized Gains</t>
        </is>
      </c>
      <c r="B4" s="5" t="n">
        <v>685</v>
      </c>
      <c r="C4" s="5" t="n">
        <v>349</v>
      </c>
    </row>
    <row r="5">
      <c r="A5" s="4" t="inlineStr">
        <is>
          <t>Gross Unrealized Losses</t>
        </is>
      </c>
      <c r="B5" s="5" t="n">
        <v>-294</v>
      </c>
      <c r="C5" s="5" t="n">
        <v>-2306</v>
      </c>
    </row>
    <row r="6">
      <c r="A6" s="4" t="inlineStr">
        <is>
          <t>Estimated Fair Value</t>
        </is>
      </c>
      <c r="B6" s="5" t="n">
        <v>385279</v>
      </c>
      <c r="C6" s="5" t="n">
        <v>458346</v>
      </c>
    </row>
    <row r="7">
      <c r="A7" s="4" t="inlineStr">
        <is>
          <t>Cash and 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32610</v>
      </c>
      <c r="C9" s="5" t="n">
        <v>25131</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2610</v>
      </c>
      <c r="C12" s="5" t="n">
        <v>25131</v>
      </c>
    </row>
    <row r="13">
      <c r="A13" s="4" t="inlineStr">
        <is>
          <t>Commercial Paper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0</v>
      </c>
      <c r="C15" s="5" t="n">
        <v>16374</v>
      </c>
    </row>
    <row r="16">
      <c r="A16" s="4" t="inlineStr">
        <is>
          <t>Gross Unrealized Gains</t>
        </is>
      </c>
      <c r="B16" s="5" t="n">
        <v>0</v>
      </c>
      <c r="C16" s="5" t="n">
        <v>0</v>
      </c>
    </row>
    <row r="17">
      <c r="A17" s="4" t="inlineStr">
        <is>
          <t>Gross Unrealized Losses</t>
        </is>
      </c>
      <c r="B17" s="5" t="n">
        <v>0</v>
      </c>
      <c r="C17" s="5" t="n">
        <v>-14</v>
      </c>
    </row>
    <row r="18">
      <c r="A18" s="4" t="inlineStr">
        <is>
          <t>Estimated Fair Value</t>
        </is>
      </c>
      <c r="B18" s="5" t="n">
        <v>0</v>
      </c>
      <c r="C18" s="5" t="n">
        <v>16360</v>
      </c>
    </row>
    <row r="19">
      <c r="A19" s="4" t="inlineStr">
        <is>
          <t>Corporate Notes And Bonds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67545</v>
      </c>
      <c r="C21" s="5" t="n">
        <v>176793</v>
      </c>
    </row>
    <row r="22">
      <c r="A22" s="4" t="inlineStr">
        <is>
          <t>Gross Unrealized Gains</t>
        </is>
      </c>
      <c r="B22" s="5" t="n">
        <v>47</v>
      </c>
      <c r="C22" s="5" t="n">
        <v>38</v>
      </c>
    </row>
    <row r="23">
      <c r="A23" s="4" t="inlineStr">
        <is>
          <t>Gross Unrealized Losses</t>
        </is>
      </c>
      <c r="B23" s="5" t="n">
        <v>-226</v>
      </c>
      <c r="C23" s="5" t="n">
        <v>-1854</v>
      </c>
    </row>
    <row r="24">
      <c r="A24" s="4" t="inlineStr">
        <is>
          <t>Estimated Fair Value</t>
        </is>
      </c>
      <c r="B24" s="5" t="n">
        <v>67366</v>
      </c>
      <c r="C24" s="5" t="n">
        <v>174977</v>
      </c>
    </row>
    <row r="25">
      <c r="A25" s="4" t="inlineStr">
        <is>
          <t>Municipal Bonds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0</v>
      </c>
      <c r="C27" s="5" t="n">
        <v>4990</v>
      </c>
    </row>
    <row r="28">
      <c r="A28" s="4" t="inlineStr">
        <is>
          <t>Gross Unrealized Gains</t>
        </is>
      </c>
      <c r="B28" s="5" t="n">
        <v>0</v>
      </c>
      <c r="C28" s="5" t="n">
        <v>0</v>
      </c>
    </row>
    <row r="29">
      <c r="A29" s="4" t="inlineStr">
        <is>
          <t>Gross Unrealized Losses</t>
        </is>
      </c>
      <c r="B29" s="5" t="n">
        <v>0</v>
      </c>
      <c r="C29" s="5" t="n">
        <v>-43</v>
      </c>
    </row>
    <row r="30">
      <c r="A30" s="4" t="inlineStr">
        <is>
          <t>Estimated Fair Value</t>
        </is>
      </c>
      <c r="B30" s="5" t="n">
        <v>0</v>
      </c>
      <c r="C30" s="5" t="n">
        <v>4947</v>
      </c>
    </row>
    <row r="31">
      <c r="A31" s="4" t="inlineStr">
        <is>
          <t>US government and agency</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284733</v>
      </c>
      <c r="C33" s="5" t="n">
        <v>237015</v>
      </c>
    </row>
    <row r="34">
      <c r="A34" s="4" t="inlineStr">
        <is>
          <t>Gross Unrealized Gains</t>
        </is>
      </c>
      <c r="B34" s="5" t="n">
        <v>638</v>
      </c>
      <c r="C34" s="5" t="n">
        <v>311</v>
      </c>
    </row>
    <row r="35">
      <c r="A35" s="4" t="inlineStr">
        <is>
          <t>Gross Unrealized Losses</t>
        </is>
      </c>
      <c r="B35" s="5" t="n">
        <v>-68</v>
      </c>
      <c r="C35" s="5" t="n">
        <v>-395</v>
      </c>
    </row>
    <row r="36">
      <c r="A36" s="4" t="inlineStr">
        <is>
          <t>Estimated Fair Value</t>
        </is>
      </c>
      <c r="B36" s="6" t="n">
        <v>285303</v>
      </c>
      <c r="C36" s="6" t="n">
        <v>236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dditional Information - (Details) - USD ($)</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Allowance for credit losse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Debt Securities, Available-for-Sale, Unrealized Loss Position, Fair Value (Detail)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23646</v>
      </c>
      <c r="C3" s="6" t="n">
        <v>136974</v>
      </c>
    </row>
    <row r="4">
      <c r="A4" s="4" t="inlineStr">
        <is>
          <t>Less than 12 Months, Gross Unrealized Losses</t>
        </is>
      </c>
      <c r="B4" s="5" t="n">
        <v>-17</v>
      </c>
      <c r="C4" s="5" t="n">
        <v>-264</v>
      </c>
    </row>
    <row r="5">
      <c r="A5" s="4" t="inlineStr">
        <is>
          <t>12 Months or Longer, Fair value</t>
        </is>
      </c>
      <c r="B5" s="5" t="n">
        <v>76351</v>
      </c>
      <c r="C5" s="5" t="n">
        <v>180916</v>
      </c>
    </row>
    <row r="6">
      <c r="A6" s="4" t="inlineStr">
        <is>
          <t>12 Months or Longer, Gross Unrealized Losses</t>
        </is>
      </c>
      <c r="B6" s="5" t="n">
        <v>-277</v>
      </c>
      <c r="C6" s="5" t="n">
        <v>-2042</v>
      </c>
    </row>
    <row r="7">
      <c r="A7" s="4" t="inlineStr">
        <is>
          <t>Total, Fair value</t>
        </is>
      </c>
      <c r="B7" s="5" t="n">
        <v>99997</v>
      </c>
      <c r="C7" s="5" t="n">
        <v>317890</v>
      </c>
    </row>
    <row r="8">
      <c r="A8" s="4" t="inlineStr">
        <is>
          <t>Total, Gross Unrealized Loses</t>
        </is>
      </c>
      <c r="B8" s="5" t="n">
        <v>-294</v>
      </c>
      <c r="C8" s="5" t="n">
        <v>-2306</v>
      </c>
    </row>
    <row r="9">
      <c r="A9" s="4" t="inlineStr">
        <is>
          <t>Commercial Paper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5" t="n">
        <v>16360</v>
      </c>
    </row>
    <row r="12">
      <c r="A12" s="4" t="inlineStr">
        <is>
          <t>Less than 12 Months, Gross Unrealized Losses</t>
        </is>
      </c>
      <c r="B12" s="4" t="inlineStr">
        <is>
          <t xml:space="preserve"> </t>
        </is>
      </c>
      <c r="C12" s="5" t="n">
        <v>-14</v>
      </c>
    </row>
    <row r="13">
      <c r="A13" s="4" t="inlineStr">
        <is>
          <t>12 Months or Longer, Fair value</t>
        </is>
      </c>
      <c r="B13" s="4" t="inlineStr">
        <is>
          <t xml:space="preserve"> </t>
        </is>
      </c>
      <c r="C13" s="5" t="n">
        <v>0</v>
      </c>
    </row>
    <row r="14">
      <c r="A14" s="4" t="inlineStr">
        <is>
          <t>12 Months or Longer, Gross Unrealized Losses</t>
        </is>
      </c>
      <c r="B14" s="4" t="inlineStr">
        <is>
          <t xml:space="preserve"> </t>
        </is>
      </c>
      <c r="C14" s="5" t="n">
        <v>0</v>
      </c>
    </row>
    <row r="15">
      <c r="A15" s="4" t="inlineStr">
        <is>
          <t>Total, Fair value</t>
        </is>
      </c>
      <c r="B15" s="4" t="inlineStr">
        <is>
          <t xml:space="preserve"> </t>
        </is>
      </c>
      <c r="C15" s="5" t="n">
        <v>16360</v>
      </c>
    </row>
    <row r="16">
      <c r="A16" s="4" t="inlineStr">
        <is>
          <t>Total, Gross Unrealized Loses</t>
        </is>
      </c>
      <c r="B16" s="4" t="inlineStr">
        <is>
          <t xml:space="preserve"> </t>
        </is>
      </c>
      <c r="C16" s="5" t="n">
        <v>-14</v>
      </c>
    </row>
    <row r="17">
      <c r="A17" s="4" t="inlineStr">
        <is>
          <t>Corporate Notes and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11074</v>
      </c>
    </row>
    <row r="20">
      <c r="A20" s="4" t="inlineStr">
        <is>
          <t>Less than 12 Months, Gross Unrealized Losses</t>
        </is>
      </c>
      <c r="B20" s="5" t="n">
        <v>0</v>
      </c>
      <c r="C20" s="5" t="n">
        <v>-58</v>
      </c>
    </row>
    <row r="21">
      <c r="A21" s="4" t="inlineStr">
        <is>
          <t>12 Months or Longer, Fair value</t>
        </is>
      </c>
      <c r="B21" s="5" t="n">
        <v>56462</v>
      </c>
      <c r="C21" s="5" t="n">
        <v>151174</v>
      </c>
    </row>
    <row r="22">
      <c r="A22" s="4" t="inlineStr">
        <is>
          <t>12 Months or Longer, Gross Unrealized Losses</t>
        </is>
      </c>
      <c r="B22" s="5" t="n">
        <v>-226</v>
      </c>
      <c r="C22" s="5" t="n">
        <v>-1796</v>
      </c>
    </row>
    <row r="23">
      <c r="A23" s="4" t="inlineStr">
        <is>
          <t>Total, Fair value</t>
        </is>
      </c>
      <c r="B23" s="5" t="n">
        <v>56462</v>
      </c>
      <c r="C23" s="5" t="n">
        <v>162248</v>
      </c>
    </row>
    <row r="24">
      <c r="A24" s="4" t="inlineStr">
        <is>
          <t>Total, Gross Unrealized Loses</t>
        </is>
      </c>
      <c r="B24" s="5" t="n">
        <v>-226</v>
      </c>
      <c r="C24" s="5" t="n">
        <v>-1854</v>
      </c>
    </row>
    <row r="25">
      <c r="A25" s="4" t="inlineStr">
        <is>
          <t>Municipal Bond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5" t="n">
        <v>0</v>
      </c>
    </row>
    <row r="28">
      <c r="A28" s="4" t="inlineStr">
        <is>
          <t>Less than 12 Months, Gross Unrealized Losses</t>
        </is>
      </c>
      <c r="B28" s="4" t="inlineStr">
        <is>
          <t xml:space="preserve"> </t>
        </is>
      </c>
      <c r="C28" s="5" t="n">
        <v>0</v>
      </c>
    </row>
    <row r="29">
      <c r="A29" s="4" t="inlineStr">
        <is>
          <t>12 Months or Longer, Fair value</t>
        </is>
      </c>
      <c r="B29" s="4" t="inlineStr">
        <is>
          <t xml:space="preserve"> </t>
        </is>
      </c>
      <c r="C29" s="5" t="n">
        <v>4947</v>
      </c>
    </row>
    <row r="30">
      <c r="A30" s="4" t="inlineStr">
        <is>
          <t>12 Months or Longer, Gross Unrealized Losses</t>
        </is>
      </c>
      <c r="B30" s="4" t="inlineStr">
        <is>
          <t xml:space="preserve"> </t>
        </is>
      </c>
      <c r="C30" s="5" t="n">
        <v>-43</v>
      </c>
    </row>
    <row r="31">
      <c r="A31" s="4" t="inlineStr">
        <is>
          <t>Total, Fair value</t>
        </is>
      </c>
      <c r="B31" s="4" t="inlineStr">
        <is>
          <t xml:space="preserve"> </t>
        </is>
      </c>
      <c r="C31" s="5" t="n">
        <v>4947</v>
      </c>
    </row>
    <row r="32">
      <c r="A32" s="4" t="inlineStr">
        <is>
          <t>Total, Gross Unrealized Loses</t>
        </is>
      </c>
      <c r="B32" s="4" t="inlineStr">
        <is>
          <t xml:space="preserve"> </t>
        </is>
      </c>
      <c r="C32" s="5" t="n">
        <v>-43</v>
      </c>
    </row>
    <row r="33">
      <c r="A33" s="4" t="inlineStr">
        <is>
          <t>US government and agency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3646</v>
      </c>
      <c r="C35" s="5" t="n">
        <v>109540</v>
      </c>
    </row>
    <row r="36">
      <c r="A36" s="4" t="inlineStr">
        <is>
          <t>Less than 12 Months, Gross Unrealized Losses</t>
        </is>
      </c>
      <c r="B36" s="5" t="n">
        <v>-17</v>
      </c>
      <c r="C36" s="5" t="n">
        <v>-192</v>
      </c>
    </row>
    <row r="37">
      <c r="A37" s="4" t="inlineStr">
        <is>
          <t>12 Months or Longer, Fair value</t>
        </is>
      </c>
      <c r="B37" s="5" t="n">
        <v>19889</v>
      </c>
      <c r="C37" s="5" t="n">
        <v>24795</v>
      </c>
    </row>
    <row r="38">
      <c r="A38" s="4" t="inlineStr">
        <is>
          <t>12 Months or Longer, Gross Unrealized Losses</t>
        </is>
      </c>
      <c r="B38" s="5" t="n">
        <v>-51</v>
      </c>
      <c r="C38" s="5" t="n">
        <v>-203</v>
      </c>
    </row>
    <row r="39">
      <c r="A39" s="4" t="inlineStr">
        <is>
          <t>Total, Fair value</t>
        </is>
      </c>
      <c r="B39" s="5" t="n">
        <v>43535</v>
      </c>
      <c r="C39" s="5" t="n">
        <v>134335</v>
      </c>
    </row>
    <row r="40">
      <c r="A40" s="4" t="inlineStr">
        <is>
          <t>Total, Gross Unrealized Loses</t>
        </is>
      </c>
      <c r="B40" s="6" t="n">
        <v>-68</v>
      </c>
      <c r="C40" s="6" t="n">
        <v>-3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ontractual Maturity Date of Cash Cash Equivalents, Restricted Cash and Investments in Available-for-Sale Securities (Detail)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1 Year or Less</t>
        </is>
      </c>
      <c r="B3" s="6" t="n">
        <v>365743</v>
      </c>
      <c r="C3" s="4" t="inlineStr">
        <is>
          <t xml:space="preserve"> </t>
        </is>
      </c>
    </row>
    <row r="4">
      <c r="A4" s="4" t="inlineStr">
        <is>
          <t>Greater than 1 Year</t>
        </is>
      </c>
      <c r="B4" s="5" t="n">
        <v>19536</v>
      </c>
      <c r="C4" s="4" t="inlineStr">
        <is>
          <t xml:space="preserve"> </t>
        </is>
      </c>
    </row>
    <row r="5">
      <c r="A5" s="4" t="inlineStr">
        <is>
          <t>Total</t>
        </is>
      </c>
      <c r="B5" s="5" t="n">
        <v>385279</v>
      </c>
      <c r="C5" s="6" t="n">
        <v>458346</v>
      </c>
    </row>
    <row r="6">
      <c r="A6" s="4" t="inlineStr">
        <is>
          <t>Cash and money market fund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1 Year or Less</t>
        </is>
      </c>
      <c r="B8" s="5" t="n">
        <v>30205</v>
      </c>
      <c r="C8" s="4" t="inlineStr">
        <is>
          <t xml:space="preserve"> </t>
        </is>
      </c>
    </row>
    <row r="9">
      <c r="A9" s="4" t="inlineStr">
        <is>
          <t>Greater than 1 Year</t>
        </is>
      </c>
      <c r="B9" s="5" t="n">
        <v>2405</v>
      </c>
      <c r="C9" s="4" t="inlineStr">
        <is>
          <t xml:space="preserve"> </t>
        </is>
      </c>
    </row>
    <row r="10">
      <c r="A10" s="4" t="inlineStr">
        <is>
          <t>Total</t>
        </is>
      </c>
      <c r="B10" s="5" t="n">
        <v>32610</v>
      </c>
      <c r="C10" s="5" t="n">
        <v>25131</v>
      </c>
    </row>
    <row r="11">
      <c r="A11" s="4" t="inlineStr">
        <is>
          <t>Commercial Paper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Total</t>
        </is>
      </c>
      <c r="B13" s="5" t="n">
        <v>0</v>
      </c>
      <c r="C13" s="5" t="n">
        <v>16360</v>
      </c>
    </row>
    <row r="14">
      <c r="A14" s="4" t="inlineStr">
        <is>
          <t>Corporate Notes and Bond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1 Year or Less</t>
        </is>
      </c>
      <c r="B16" s="5" t="n">
        <v>63930</v>
      </c>
      <c r="C16" s="4" t="inlineStr">
        <is>
          <t xml:space="preserve"> </t>
        </is>
      </c>
    </row>
    <row r="17">
      <c r="A17" s="4" t="inlineStr">
        <is>
          <t>Greater than 1 Year</t>
        </is>
      </c>
      <c r="B17" s="5" t="n">
        <v>3436</v>
      </c>
      <c r="C17" s="4" t="inlineStr">
        <is>
          <t xml:space="preserve"> </t>
        </is>
      </c>
    </row>
    <row r="18">
      <c r="A18" s="4" t="inlineStr">
        <is>
          <t>Total</t>
        </is>
      </c>
      <c r="B18" s="5" t="n">
        <v>67366</v>
      </c>
      <c r="C18" s="5" t="n">
        <v>174977</v>
      </c>
    </row>
    <row r="19">
      <c r="A19" s="4" t="inlineStr">
        <is>
          <t>US government and agency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1 Year or Less</t>
        </is>
      </c>
      <c r="B21" s="5" t="n">
        <v>271608</v>
      </c>
      <c r="C21" s="4" t="inlineStr">
        <is>
          <t xml:space="preserve"> </t>
        </is>
      </c>
    </row>
    <row r="22">
      <c r="A22" s="4" t="inlineStr">
        <is>
          <t>Greater than 1 Year</t>
        </is>
      </c>
      <c r="B22" s="5" t="n">
        <v>13695</v>
      </c>
      <c r="C22" s="4" t="inlineStr">
        <is>
          <t xml:space="preserve"> </t>
        </is>
      </c>
    </row>
    <row r="23">
      <c r="A23" s="4" t="inlineStr">
        <is>
          <t>Total</t>
        </is>
      </c>
      <c r="B23" s="6" t="n">
        <v>285303</v>
      </c>
      <c r="C23" s="6" t="n">
        <v>2369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s on a recurring basis and the level of inputs (Detail) - Fair Value, Recurring [Member]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32610</v>
      </c>
      <c r="D3" s="6" t="n">
        <v>38081</v>
      </c>
    </row>
    <row r="4">
      <c r="A4" s="4" t="inlineStr">
        <is>
          <t>Total Assets</t>
        </is>
      </c>
      <c r="C4" s="5" t="n">
        <v>385279</v>
      </c>
      <c r="D4" s="5" t="n">
        <v>458346</v>
      </c>
    </row>
    <row r="5">
      <c r="A5" s="3" t="inlineStr">
        <is>
          <t>Liabilities:</t>
        </is>
      </c>
      <c r="C5" s="4" t="inlineStr">
        <is>
          <t xml:space="preserve"> </t>
        </is>
      </c>
      <c r="D5" s="4" t="inlineStr">
        <is>
          <t xml:space="preserve"> </t>
        </is>
      </c>
    </row>
    <row r="6">
      <c r="A6" s="4" t="inlineStr">
        <is>
          <t>Public warrants</t>
        </is>
      </c>
      <c r="C6" s="5" t="n">
        <v>11607</v>
      </c>
      <c r="D6" s="5" t="n">
        <v>23004</v>
      </c>
    </row>
    <row r="7">
      <c r="A7" s="4" t="inlineStr">
        <is>
          <t>Short-term Investment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Investments</t>
        </is>
      </c>
      <c r="C9" s="5" t="n">
        <v>335538</v>
      </c>
      <c r="D9" s="5" t="n">
        <v>319776</v>
      </c>
    </row>
    <row r="10">
      <c r="A10" s="4" t="inlineStr">
        <is>
          <t>Other Long-term Investment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s</t>
        </is>
      </c>
      <c r="C12" s="5" t="n">
        <v>17131</v>
      </c>
      <c r="D12" s="5" t="n">
        <v>100489</v>
      </c>
    </row>
    <row r="13">
      <c r="A13" s="4" t="inlineStr">
        <is>
          <t>Cash and money market fund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Cash and cash equivalents</t>
        </is>
      </c>
      <c r="B15" s="4" t="inlineStr">
        <is>
          <t>[1]</t>
        </is>
      </c>
      <c r="C15" s="5" t="n">
        <v>32610</v>
      </c>
      <c r="D15" s="5" t="n">
        <v>25131</v>
      </c>
    </row>
    <row r="16">
      <c r="A16" s="4" t="inlineStr">
        <is>
          <t>Commercial Paper [Member] | Short-term Investments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Investments</t>
        </is>
      </c>
      <c r="C18" s="4" t="inlineStr">
        <is>
          <t xml:space="preserve"> </t>
        </is>
      </c>
      <c r="D18" s="5" t="n">
        <v>16360</v>
      </c>
    </row>
    <row r="19">
      <c r="A19" s="4" t="inlineStr">
        <is>
          <t>Municipal Bonds [Member] | Short-term Investments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Investments</t>
        </is>
      </c>
      <c r="C21" s="4" t="inlineStr">
        <is>
          <t xml:space="preserve"> </t>
        </is>
      </c>
      <c r="D21" s="5" t="n">
        <v>4947</v>
      </c>
    </row>
    <row r="22">
      <c r="A22" s="4" t="inlineStr">
        <is>
          <t>Corporate Notes And Bonds [Member] | Short-term Investments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63930</v>
      </c>
      <c r="D24" s="5" t="n">
        <v>130423</v>
      </c>
    </row>
    <row r="25">
      <c r="A25" s="4" t="inlineStr">
        <is>
          <t>Corporate Notes And Bonds [Member] | Other Long-term Investments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t>
        </is>
      </c>
      <c r="C27" s="5" t="n">
        <v>3436</v>
      </c>
      <c r="D27" s="5" t="n">
        <v>44554</v>
      </c>
    </row>
    <row r="28">
      <c r="A28" s="4" t="inlineStr">
        <is>
          <t>US government and agency</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Cash and cash equivalents</t>
        </is>
      </c>
      <c r="C30" s="4" t="inlineStr">
        <is>
          <t xml:space="preserve"> </t>
        </is>
      </c>
      <c r="D30" s="5" t="n">
        <v>12950</v>
      </c>
    </row>
    <row r="31">
      <c r="A31" s="4" t="inlineStr">
        <is>
          <t>US government and agency | Short-term Investments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t>
        </is>
      </c>
      <c r="C33" s="5" t="n">
        <v>271608</v>
      </c>
      <c r="D33" s="5" t="n">
        <v>168046</v>
      </c>
    </row>
    <row r="34">
      <c r="A34" s="4" t="inlineStr">
        <is>
          <t>US government and agency | Other Long-term Investment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s</t>
        </is>
      </c>
      <c r="C36" s="5" t="n">
        <v>13695</v>
      </c>
      <c r="D36" s="5" t="n">
        <v>55935</v>
      </c>
    </row>
    <row r="37">
      <c r="A37" s="4" t="inlineStr">
        <is>
          <t>Quoted Prices in Active Markets (Level 1)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Cash and cash equivalents</t>
        </is>
      </c>
      <c r="C39" s="5" t="n">
        <v>32610</v>
      </c>
      <c r="D39" s="5" t="n">
        <v>25131</v>
      </c>
    </row>
    <row r="40">
      <c r="A40" s="4" t="inlineStr">
        <is>
          <t>Total Assets</t>
        </is>
      </c>
      <c r="C40" s="5" t="n">
        <v>32610</v>
      </c>
      <c r="D40" s="5" t="n">
        <v>25131</v>
      </c>
    </row>
    <row r="41">
      <c r="A41" s="3" t="inlineStr">
        <is>
          <t>Liabilities:</t>
        </is>
      </c>
      <c r="C41" s="4" t="inlineStr">
        <is>
          <t xml:space="preserve"> </t>
        </is>
      </c>
      <c r="D41" s="4" t="inlineStr">
        <is>
          <t xml:space="preserve"> </t>
        </is>
      </c>
    </row>
    <row r="42">
      <c r="A42" s="4" t="inlineStr">
        <is>
          <t>Public warrants</t>
        </is>
      </c>
      <c r="C42" s="5" t="n">
        <v>11607</v>
      </c>
      <c r="D42" s="5" t="n">
        <v>23004</v>
      </c>
    </row>
    <row r="43">
      <c r="A43" s="4" t="inlineStr">
        <is>
          <t>Quoted Prices in Active Markets (Level 1) [Member] | Short-term Investments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Investments</t>
        </is>
      </c>
      <c r="C45" s="5" t="n">
        <v>0</v>
      </c>
      <c r="D45" s="5" t="n">
        <v>0</v>
      </c>
    </row>
    <row r="46">
      <c r="A46" s="4" t="inlineStr">
        <is>
          <t>Quoted Prices in Active Markets (Level 1) [Member] | Other Long-term Investment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Investments</t>
        </is>
      </c>
      <c r="C48" s="5" t="n">
        <v>0</v>
      </c>
      <c r="D48" s="5" t="n">
        <v>0</v>
      </c>
    </row>
    <row r="49">
      <c r="A49" s="4" t="inlineStr">
        <is>
          <t>Quoted Prices in Active Markets (Level 1) [Member] | Cash and money market funds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Cash and cash equivalents</t>
        </is>
      </c>
      <c r="B51" s="4" t="inlineStr">
        <is>
          <t>[1]</t>
        </is>
      </c>
      <c r="C51" s="5" t="n">
        <v>32610</v>
      </c>
      <c r="D51" s="5" t="n">
        <v>25131</v>
      </c>
    </row>
    <row r="52">
      <c r="A52" s="4" t="inlineStr">
        <is>
          <t>Quoted Prices in Active Markets (Level 1) [Member] | Commercial Paper [Member] | Short-term Investments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Investments</t>
        </is>
      </c>
      <c r="C54" s="4" t="inlineStr">
        <is>
          <t xml:space="preserve"> </t>
        </is>
      </c>
      <c r="D54" s="5" t="n">
        <v>0</v>
      </c>
    </row>
    <row r="55">
      <c r="A55" s="4" t="inlineStr">
        <is>
          <t>Quoted Prices in Active Markets (Level 1) [Member] | Municipal Bonds [Member] | Short-term Investments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Investments</t>
        </is>
      </c>
      <c r="C57" s="4" t="inlineStr">
        <is>
          <t xml:space="preserve"> </t>
        </is>
      </c>
      <c r="D57" s="5" t="n">
        <v>0</v>
      </c>
    </row>
    <row r="58">
      <c r="A58" s="4" t="inlineStr">
        <is>
          <t>Quoted Prices in Active Markets (Level 1) [Member] | Corporate Notes And Bonds [Member] | Short-term Investment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Investments</t>
        </is>
      </c>
      <c r="C60" s="5" t="n">
        <v>0</v>
      </c>
      <c r="D60" s="5" t="n">
        <v>0</v>
      </c>
    </row>
    <row r="61">
      <c r="A61" s="4" t="inlineStr">
        <is>
          <t>Quoted Prices in Active Markets (Level 1) [Member] | Corporate Notes And Bonds [Member] | Other Long-term Investments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Investments</t>
        </is>
      </c>
      <c r="C63" s="5" t="n">
        <v>0</v>
      </c>
      <c r="D63" s="5" t="n">
        <v>0</v>
      </c>
    </row>
    <row r="64">
      <c r="A64" s="4" t="inlineStr">
        <is>
          <t>Quoted Prices in Active Markets (Level 1) [Member] | US government and agency</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Cash and cash equivalents</t>
        </is>
      </c>
      <c r="C66" s="4" t="inlineStr">
        <is>
          <t xml:space="preserve"> </t>
        </is>
      </c>
      <c r="D66" s="5" t="n">
        <v>0</v>
      </c>
    </row>
    <row r="67">
      <c r="A67" s="4" t="inlineStr">
        <is>
          <t>Quoted Prices in Active Markets (Level 1) [Member] | US government and agency | Short-term Investments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Investments</t>
        </is>
      </c>
      <c r="C69" s="5" t="n">
        <v>0</v>
      </c>
      <c r="D69" s="5" t="n">
        <v>0</v>
      </c>
    </row>
    <row r="70">
      <c r="A70" s="4" t="inlineStr">
        <is>
          <t>Quoted Prices in Active Markets (Level 1) [Member] | US government and agency | Other Long-term Investments [Member]</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Investments</t>
        </is>
      </c>
      <c r="C72" s="5" t="n">
        <v>0</v>
      </c>
      <c r="D72" s="5" t="n">
        <v>0</v>
      </c>
    </row>
    <row r="73">
      <c r="A73" s="4" t="inlineStr">
        <is>
          <t>Significant Other Observable Inputs (Level 2)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Cash and cash equivalents</t>
        </is>
      </c>
      <c r="C75" s="5" t="n">
        <v>0</v>
      </c>
      <c r="D75" s="5" t="n">
        <v>12950</v>
      </c>
    </row>
    <row r="76">
      <c r="A76" s="4" t="inlineStr">
        <is>
          <t>Total Assets</t>
        </is>
      </c>
      <c r="C76" s="5" t="n">
        <v>352669</v>
      </c>
      <c r="D76" s="5" t="n">
        <v>433215</v>
      </c>
    </row>
    <row r="77">
      <c r="A77" s="3" t="inlineStr">
        <is>
          <t>Liabilities:</t>
        </is>
      </c>
      <c r="C77" s="4" t="inlineStr">
        <is>
          <t xml:space="preserve"> </t>
        </is>
      </c>
      <c r="D77" s="4" t="inlineStr">
        <is>
          <t xml:space="preserve"> </t>
        </is>
      </c>
    </row>
    <row r="78">
      <c r="A78" s="4" t="inlineStr">
        <is>
          <t>Public warrants</t>
        </is>
      </c>
      <c r="C78" s="5" t="n">
        <v>0</v>
      </c>
      <c r="D78" s="5" t="n">
        <v>0</v>
      </c>
    </row>
    <row r="79">
      <c r="A79" s="4" t="inlineStr">
        <is>
          <t>Significant Other Observable Inputs (Level 2) [Member] | Short-term Investments [Member]</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Investments</t>
        </is>
      </c>
      <c r="C81" s="5" t="n">
        <v>335538</v>
      </c>
      <c r="D81" s="5" t="n">
        <v>319776</v>
      </c>
    </row>
    <row r="82">
      <c r="A82" s="4" t="inlineStr">
        <is>
          <t>Significant Other Observable Inputs (Level 2) [Member] | Other Long-term Investments [Member]</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Investments</t>
        </is>
      </c>
      <c r="C84" s="5" t="n">
        <v>17131</v>
      </c>
      <c r="D84" s="5" t="n">
        <v>100489</v>
      </c>
    </row>
    <row r="85">
      <c r="A85" s="4" t="inlineStr">
        <is>
          <t>Significant Other Observable Inputs (Level 2) [Member] | Cash and money market funds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Cash and cash equivalents</t>
        </is>
      </c>
      <c r="B87" s="4" t="inlineStr">
        <is>
          <t>[1]</t>
        </is>
      </c>
      <c r="C87" s="5" t="n">
        <v>0</v>
      </c>
      <c r="D87" s="5" t="n">
        <v>0</v>
      </c>
    </row>
    <row r="88">
      <c r="A88" s="4" t="inlineStr">
        <is>
          <t>Significant Other Observable Inputs (Level 2) [Member] | Commercial Paper [Member] | Short-term Investments [Member]</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Investments</t>
        </is>
      </c>
      <c r="C90" s="4" t="inlineStr">
        <is>
          <t xml:space="preserve"> </t>
        </is>
      </c>
      <c r="D90" s="5" t="n">
        <v>16360</v>
      </c>
    </row>
    <row r="91">
      <c r="A91" s="4" t="inlineStr">
        <is>
          <t>Significant Other Observable Inputs (Level 2) [Member] | Municipal Bonds [Member] | Short-term Investments [Member]</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Investments</t>
        </is>
      </c>
      <c r="C93" s="4" t="inlineStr">
        <is>
          <t xml:space="preserve"> </t>
        </is>
      </c>
      <c r="D93" s="5" t="n">
        <v>4947</v>
      </c>
    </row>
    <row r="94">
      <c r="A94" s="4" t="inlineStr">
        <is>
          <t>Significant Other Observable Inputs (Level 2) [Member] | Corporate Notes And Bonds [Member] | Short-term Investments [Member]</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Investments</t>
        </is>
      </c>
      <c r="C96" s="5" t="n">
        <v>63930</v>
      </c>
      <c r="D96" s="5" t="n">
        <v>130423</v>
      </c>
    </row>
    <row r="97">
      <c r="A97" s="4" t="inlineStr">
        <is>
          <t>Significant Other Observable Inputs (Level 2) [Member] | Corporate Notes And Bonds [Member] | Other Long-term Investments [Member]</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Investments</t>
        </is>
      </c>
      <c r="C99" s="5" t="n">
        <v>3436</v>
      </c>
      <c r="D99" s="5" t="n">
        <v>44554</v>
      </c>
    </row>
    <row r="100">
      <c r="A100" s="4" t="inlineStr">
        <is>
          <t>Significant Other Observable Inputs (Level 2) [Member] | US government and agency</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Cash and cash equivalents</t>
        </is>
      </c>
      <c r="C102" s="4" t="inlineStr">
        <is>
          <t xml:space="preserve"> </t>
        </is>
      </c>
      <c r="D102" s="5" t="n">
        <v>12950</v>
      </c>
    </row>
    <row r="103">
      <c r="A103" s="4" t="inlineStr">
        <is>
          <t>Significant Other Observable Inputs (Level 2) [Member] | US government and agency | Short-term Investments [Member]</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Investments</t>
        </is>
      </c>
      <c r="C105" s="5" t="n">
        <v>271608</v>
      </c>
      <c r="D105" s="5" t="n">
        <v>168046</v>
      </c>
    </row>
    <row r="106">
      <c r="A106" s="4" t="inlineStr">
        <is>
          <t>Significant Other Observable Inputs (Level 2) [Member] | US government and agency | Other Long-term Investments [Member]</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Investments</t>
        </is>
      </c>
      <c r="C108" s="5" t="n">
        <v>13695</v>
      </c>
      <c r="D108" s="5" t="n">
        <v>55935</v>
      </c>
    </row>
    <row r="109">
      <c r="A109" s="4" t="inlineStr">
        <is>
          <t>Unobservable Inputs (Level 3) [Member]</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Cash and cash equivalents</t>
        </is>
      </c>
      <c r="C111" s="5" t="n">
        <v>0</v>
      </c>
      <c r="D111" s="5" t="n">
        <v>0</v>
      </c>
    </row>
    <row r="112">
      <c r="A112" s="4" t="inlineStr">
        <is>
          <t>Total Assets</t>
        </is>
      </c>
      <c r="C112" s="5" t="n">
        <v>0</v>
      </c>
      <c r="D112" s="5" t="n">
        <v>0</v>
      </c>
    </row>
    <row r="113">
      <c r="A113" s="3" t="inlineStr">
        <is>
          <t>Liabilities:</t>
        </is>
      </c>
      <c r="C113" s="4" t="inlineStr">
        <is>
          <t xml:space="preserve"> </t>
        </is>
      </c>
      <c r="D113" s="4" t="inlineStr">
        <is>
          <t xml:space="preserve"> </t>
        </is>
      </c>
    </row>
    <row r="114">
      <c r="A114" s="4" t="inlineStr">
        <is>
          <t>Public warrants</t>
        </is>
      </c>
      <c r="C114" s="5" t="n">
        <v>0</v>
      </c>
      <c r="D114" s="5" t="n">
        <v>0</v>
      </c>
    </row>
    <row r="115">
      <c r="A115" s="4" t="inlineStr">
        <is>
          <t>Unobservable Inputs (Level 3) [Member] | Short-term Investments [Member]</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Investments</t>
        </is>
      </c>
      <c r="C117" s="5" t="n">
        <v>0</v>
      </c>
      <c r="D117" s="5" t="n">
        <v>0</v>
      </c>
    </row>
    <row r="118">
      <c r="A118" s="4" t="inlineStr">
        <is>
          <t>Unobservable Inputs (Level 3) [Member] | Other Long-term Investments [Member]</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Investments</t>
        </is>
      </c>
      <c r="C120" s="5" t="n">
        <v>0</v>
      </c>
      <c r="D120" s="5" t="n">
        <v>0</v>
      </c>
    </row>
    <row r="121">
      <c r="A121" s="4" t="inlineStr">
        <is>
          <t>Unobservable Inputs (Level 3) [Member] | Cash and money market funds [Member]</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Cash and cash equivalents</t>
        </is>
      </c>
      <c r="B123" s="4" t="inlineStr">
        <is>
          <t>[1]</t>
        </is>
      </c>
      <c r="C123" s="5" t="n">
        <v>0</v>
      </c>
      <c r="D123" s="5" t="n">
        <v>0</v>
      </c>
    </row>
    <row r="124">
      <c r="A124" s="4" t="inlineStr">
        <is>
          <t>Unobservable Inputs (Level 3) [Member] | Commercial Paper [Member] | Short-term Investments [Member]</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Investments</t>
        </is>
      </c>
      <c r="C126" s="4" t="inlineStr">
        <is>
          <t xml:space="preserve"> </t>
        </is>
      </c>
      <c r="D126" s="5" t="n">
        <v>0</v>
      </c>
    </row>
    <row r="127">
      <c r="A127" s="4" t="inlineStr">
        <is>
          <t>Unobservable Inputs (Level 3) [Member] | Municipal Bonds [Member] | Short-term Investments [Member]</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Investments</t>
        </is>
      </c>
      <c r="C129" s="4" t="inlineStr">
        <is>
          <t xml:space="preserve"> </t>
        </is>
      </c>
      <c r="D129" s="5" t="n">
        <v>0</v>
      </c>
    </row>
    <row r="130">
      <c r="A130" s="4" t="inlineStr">
        <is>
          <t>Unobservable Inputs (Level 3) [Member] | Corporate Notes And Bonds [Member] | Short-term Investments [Member]</t>
        </is>
      </c>
      <c r="C130" s="4" t="inlineStr">
        <is>
          <t xml:space="preserve"> </t>
        </is>
      </c>
      <c r="D130" s="4" t="inlineStr">
        <is>
          <t xml:space="preserve"> </t>
        </is>
      </c>
    </row>
    <row r="131">
      <c r="A131" s="3" t="inlineStr">
        <is>
          <t>Assets:</t>
        </is>
      </c>
      <c r="C131" s="4" t="inlineStr">
        <is>
          <t xml:space="preserve"> </t>
        </is>
      </c>
      <c r="D131" s="4" t="inlineStr">
        <is>
          <t xml:space="preserve"> </t>
        </is>
      </c>
    </row>
    <row r="132">
      <c r="A132" s="4" t="inlineStr">
        <is>
          <t>Investments</t>
        </is>
      </c>
      <c r="C132" s="5" t="n">
        <v>0</v>
      </c>
      <c r="D132" s="5" t="n">
        <v>0</v>
      </c>
    </row>
    <row r="133">
      <c r="A133" s="4" t="inlineStr">
        <is>
          <t>Unobservable Inputs (Level 3) [Member] | Corporate Notes And Bonds [Member] | Other Long-term Investments [Member]</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Investments</t>
        </is>
      </c>
      <c r="C135" s="5" t="n">
        <v>0</v>
      </c>
      <c r="D135" s="5" t="n">
        <v>0</v>
      </c>
    </row>
    <row r="136">
      <c r="A136" s="4" t="inlineStr">
        <is>
          <t>Unobservable Inputs (Level 3) [Member] | US government and agency</t>
        </is>
      </c>
      <c r="C136" s="4" t="inlineStr">
        <is>
          <t xml:space="preserve"> </t>
        </is>
      </c>
      <c r="D136" s="4" t="inlineStr">
        <is>
          <t xml:space="preserve"> </t>
        </is>
      </c>
    </row>
    <row r="137">
      <c r="A137" s="3" t="inlineStr">
        <is>
          <t>Assets:</t>
        </is>
      </c>
      <c r="C137" s="4" t="inlineStr">
        <is>
          <t xml:space="preserve"> </t>
        </is>
      </c>
      <c r="D137" s="4" t="inlineStr">
        <is>
          <t xml:space="preserve"> </t>
        </is>
      </c>
    </row>
    <row r="138">
      <c r="A138" s="4" t="inlineStr">
        <is>
          <t>Cash and cash equivalents</t>
        </is>
      </c>
      <c r="C138" s="4" t="inlineStr">
        <is>
          <t xml:space="preserve"> </t>
        </is>
      </c>
      <c r="D138" s="5" t="n">
        <v>0</v>
      </c>
    </row>
    <row r="139">
      <c r="A139" s="4" t="inlineStr">
        <is>
          <t>Unobservable Inputs (Level 3) [Member] | US government and agency | Short-term Investments [Member]</t>
        </is>
      </c>
      <c r="C139" s="4" t="inlineStr">
        <is>
          <t xml:space="preserve"> </t>
        </is>
      </c>
      <c r="D139" s="4" t="inlineStr">
        <is>
          <t xml:space="preserve"> </t>
        </is>
      </c>
    </row>
    <row r="140">
      <c r="A140" s="3" t="inlineStr">
        <is>
          <t>Assets:</t>
        </is>
      </c>
      <c r="C140" s="4" t="inlineStr">
        <is>
          <t xml:space="preserve"> </t>
        </is>
      </c>
      <c r="D140" s="4" t="inlineStr">
        <is>
          <t xml:space="preserve"> </t>
        </is>
      </c>
    </row>
    <row r="141">
      <c r="A141" s="4" t="inlineStr">
        <is>
          <t>Investments</t>
        </is>
      </c>
      <c r="C141" s="5" t="n">
        <v>0</v>
      </c>
      <c r="D141" s="5" t="n">
        <v>0</v>
      </c>
    </row>
    <row r="142">
      <c r="A142" s="4" t="inlineStr">
        <is>
          <t>Unobservable Inputs (Level 3) [Member] | US government and agency | Other Long-term Investments [Member]</t>
        </is>
      </c>
      <c r="C142" s="4" t="inlineStr">
        <is>
          <t xml:space="preserve"> </t>
        </is>
      </c>
      <c r="D142" s="4" t="inlineStr">
        <is>
          <t xml:space="preserve"> </t>
        </is>
      </c>
    </row>
    <row r="143">
      <c r="A143" s="3" t="inlineStr">
        <is>
          <t>Assets:</t>
        </is>
      </c>
      <c r="C143" s="4" t="inlineStr">
        <is>
          <t xml:space="preserve"> </t>
        </is>
      </c>
      <c r="D143" s="4" t="inlineStr">
        <is>
          <t xml:space="preserve"> </t>
        </is>
      </c>
    </row>
    <row r="144">
      <c r="A144" s="4" t="inlineStr">
        <is>
          <t>Investments</t>
        </is>
      </c>
      <c r="C144" s="6" t="n">
        <v>0</v>
      </c>
      <c r="D144" s="6" t="n">
        <v>0</v>
      </c>
    </row>
    <row r="145"/>
    <row r="146">
      <c r="A146" s="4" t="inlineStr">
        <is>
          <t xml:space="preserve">[1] Includes money market funds associated with the Company’s overnight investment sweep account and cash collateralizing the Company's letter of credit and corporate credit cards. </t>
        </is>
      </c>
    </row>
  </sheetData>
  <mergeCells count="3">
    <mergeCell ref="A1:B1"/>
    <mergeCell ref="A145:C145"/>
    <mergeCell ref="A146:C1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 Additional Information (Detail)</t>
        </is>
      </c>
      <c r="B1" s="2" t="inlineStr">
        <is>
          <t>Sep. 30, 2024 $ / shares</t>
        </is>
      </c>
    </row>
    <row r="2">
      <c r="A2" s="3" t="inlineStr">
        <is>
          <t>Schedule Of Changes In The Fair Value Of Warrant Liabilities [Line Items]</t>
        </is>
      </c>
      <c r="B2" s="4" t="inlineStr">
        <is>
          <t xml:space="preserve"> </t>
        </is>
      </c>
    </row>
    <row r="3">
      <c r="A3" s="4" t="inlineStr">
        <is>
          <t>Class of warrants, exercise price per share</t>
        </is>
      </c>
      <c r="B3" s="8" t="n">
        <v>1.38</v>
      </c>
    </row>
    <row r="4">
      <c r="A4" s="4" t="inlineStr">
        <is>
          <t>Public Warrants [Member]</t>
        </is>
      </c>
      <c r="B4" s="4" t="inlineStr">
        <is>
          <t xml:space="preserve"> </t>
        </is>
      </c>
    </row>
    <row r="5">
      <c r="A5" s="3" t="inlineStr">
        <is>
          <t>Schedule Of Changes In The Fair Value Of Warrant Liabilities [Line Items]</t>
        </is>
      </c>
      <c r="B5" s="4" t="inlineStr">
        <is>
          <t xml:space="preserve"> </t>
        </is>
      </c>
    </row>
    <row r="6">
      <c r="A6" s="4" t="inlineStr">
        <is>
          <t>Class of warrants, exercise price per share</t>
        </is>
      </c>
      <c r="B6" s="8" t="n">
        <v>2.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73128</v>
      </c>
      <c r="C3" s="6" t="n">
        <v>52114</v>
      </c>
    </row>
    <row r="4">
      <c r="A4" s="4" t="inlineStr">
        <is>
          <t>Less: accumulated depreciation</t>
        </is>
      </c>
      <c r="B4" s="5" t="n">
        <v>-23674</v>
      </c>
      <c r="C4" s="5" t="n">
        <v>-14599</v>
      </c>
    </row>
    <row r="5">
      <c r="A5" s="4" t="inlineStr">
        <is>
          <t>Total property and equipment, net</t>
        </is>
      </c>
      <c r="B5" s="5" t="n">
        <v>49454</v>
      </c>
      <c r="C5" s="5" t="n">
        <v>37515</v>
      </c>
    </row>
    <row r="6">
      <c r="A6" s="4" t="inlineStr">
        <is>
          <t>Computer equipment and acquire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5968</v>
      </c>
      <c r="C8" s="5" t="n">
        <v>4537</v>
      </c>
    </row>
    <row r="9">
      <c r="A9" s="4" t="inlineStr">
        <is>
          <t>Machinery, equipment,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3821</v>
      </c>
      <c r="C11" s="5" t="n">
        <v>92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7717</v>
      </c>
      <c r="C14" s="5" t="n">
        <v>10043</v>
      </c>
    </row>
    <row r="15">
      <c r="A15" s="4" t="inlineStr">
        <is>
          <t>Quantum computing system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35622</v>
      </c>
      <c r="C17" s="6" t="n">
        <v>28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3.5</v>
      </c>
      <c r="C4" s="9" t="n">
        <v>1.9</v>
      </c>
      <c r="D4" s="9" t="n">
        <v>9.1</v>
      </c>
      <c r="E4" s="9" t="n">
        <v>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Summary of Prepaid Expenses and Other Current Assets (Detail)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aterials and supplies</t>
        </is>
      </c>
      <c r="B3" s="6" t="n">
        <v>17949</v>
      </c>
      <c r="C3" s="6" t="n">
        <v>12476</v>
      </c>
    </row>
    <row r="4">
      <c r="A4" s="4" t="inlineStr">
        <is>
          <t>Prepaid expenses</t>
        </is>
      </c>
      <c r="B4" s="5" t="n">
        <v>3102</v>
      </c>
      <c r="C4" s="5" t="n">
        <v>5696</v>
      </c>
    </row>
    <row r="5">
      <c r="A5" s="4" t="inlineStr">
        <is>
          <t>Accrued interest receivable</t>
        </is>
      </c>
      <c r="B5" s="5" t="n">
        <v>2194</v>
      </c>
      <c r="C5" s="5" t="n">
        <v>2109</v>
      </c>
    </row>
    <row r="6">
      <c r="A6" s="4" t="inlineStr">
        <is>
          <t>Other current assets</t>
        </is>
      </c>
      <c r="B6" s="5" t="n">
        <v>2308</v>
      </c>
      <c r="C6" s="5" t="n">
        <v>2800</v>
      </c>
    </row>
    <row r="7">
      <c r="A7" s="4" t="inlineStr">
        <is>
          <t>Total prepaid expenses and other current assets</t>
        </is>
      </c>
      <c r="B7" s="6" t="n">
        <v>25553</v>
      </c>
      <c r="C7" s="6" t="n">
        <v>23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2496</v>
      </c>
      <c r="C4" s="6" t="n">
        <v>-44811</v>
      </c>
      <c r="D4" s="6" t="n">
        <v>-129649</v>
      </c>
      <c r="E4" s="6" t="n">
        <v>-115867</v>
      </c>
    </row>
    <row r="5">
      <c r="A5" s="3" t="inlineStr">
        <is>
          <t>Other comprehensive incom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for-sale securities, net</t>
        </is>
      </c>
      <c r="B6" s="5" t="n">
        <v>1713</v>
      </c>
      <c r="C6" s="5" t="n">
        <v>1292</v>
      </c>
      <c r="D6" s="5" t="n">
        <v>2348</v>
      </c>
      <c r="E6" s="5" t="n">
        <v>2560</v>
      </c>
    </row>
    <row r="7">
      <c r="A7" s="4" t="inlineStr">
        <is>
          <t>Currency translation adjustments</t>
        </is>
      </c>
      <c r="B7" s="5" t="n">
        <v>-60</v>
      </c>
      <c r="C7" s="5" t="n">
        <v>1</v>
      </c>
      <c r="D7" s="5" t="n">
        <v>-46</v>
      </c>
      <c r="E7" s="5" t="n">
        <v>1</v>
      </c>
    </row>
    <row r="8">
      <c r="A8" s="4" t="inlineStr">
        <is>
          <t>Total other comprehensive income (loss)</t>
        </is>
      </c>
      <c r="B8" s="5" t="n">
        <v>1653</v>
      </c>
      <c r="C8" s="5" t="n">
        <v>1293</v>
      </c>
      <c r="D8" s="5" t="n">
        <v>2302</v>
      </c>
      <c r="E8" s="5" t="n">
        <v>2561</v>
      </c>
    </row>
    <row r="9">
      <c r="A9" s="4" t="inlineStr">
        <is>
          <t>Total comprehensive loss</t>
        </is>
      </c>
      <c r="B9" s="6" t="n">
        <v>-50843</v>
      </c>
      <c r="C9" s="6" t="n">
        <v>-43518</v>
      </c>
      <c r="D9" s="6" t="n">
        <v>-127347</v>
      </c>
      <c r="E9" s="6" t="n">
        <v>-113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Summary of accrued expenses (Detail)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salaries and other payroll liabilities</t>
        </is>
      </c>
      <c r="B3" s="6" t="n">
        <v>12477</v>
      </c>
      <c r="C3" s="6" t="n">
        <v>15950</v>
      </c>
    </row>
    <row r="4">
      <c r="A4" s="4" t="inlineStr">
        <is>
          <t>Accrued professional services</t>
        </is>
      </c>
      <c r="B4" s="5" t="n">
        <v>1723</v>
      </c>
      <c r="C4" s="5" t="n">
        <v>605</v>
      </c>
    </row>
    <row r="5">
      <c r="A5" s="4" t="inlineStr">
        <is>
          <t>Accrued equipment and services liabilities for research and development</t>
        </is>
      </c>
      <c r="B5" s="5" t="n">
        <v>176</v>
      </c>
      <c r="C5" s="5" t="n">
        <v>112</v>
      </c>
    </row>
    <row r="6">
      <c r="A6" s="4" t="inlineStr">
        <is>
          <t>Accrued expenses—other</t>
        </is>
      </c>
      <c r="B6" s="5" t="n">
        <v>1281</v>
      </c>
      <c r="C6" s="5" t="n">
        <v>1709</v>
      </c>
    </row>
    <row r="7">
      <c r="A7" s="4" t="inlineStr">
        <is>
          <t>Total accrued expenses</t>
        </is>
      </c>
      <c r="B7" s="6" t="n">
        <v>15657</v>
      </c>
      <c r="C7" s="6" t="n">
        <v>183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 Additional Information (Detail) - $ / shares</t>
        </is>
      </c>
      <c r="B1" s="2" t="inlineStr">
        <is>
          <t>Sep. 30, 2024</t>
        </is>
      </c>
      <c r="C1" s="2" t="inlineStr">
        <is>
          <t>Sep. 30, 2021</t>
        </is>
      </c>
    </row>
    <row r="2">
      <c r="A2" s="4" t="inlineStr">
        <is>
          <t>Class of warrant or right, number of securities called by warrants or rights</t>
        </is>
      </c>
      <c r="B2" s="5" t="n">
        <v>8301202</v>
      </c>
      <c r="C2" s="4" t="inlineStr">
        <is>
          <t xml:space="preserve"> </t>
        </is>
      </c>
    </row>
    <row r="3">
      <c r="A3" s="4" t="inlineStr">
        <is>
          <t>Class of warrant or right, exercise price of warrants or rights</t>
        </is>
      </c>
      <c r="B3" s="8" t="n">
        <v>1.38</v>
      </c>
      <c r="C3" s="4" t="inlineStr">
        <is>
          <t xml:space="preserve"> </t>
        </is>
      </c>
    </row>
    <row r="4">
      <c r="A4" s="4" t="inlineStr">
        <is>
          <t>Warrant issue price</t>
        </is>
      </c>
      <c r="B4" s="11" t="n">
        <v>11.5</v>
      </c>
      <c r="C4" s="4" t="inlineStr">
        <is>
          <t xml:space="preserve"> </t>
        </is>
      </c>
    </row>
    <row r="5">
      <c r="A5" s="4" t="inlineStr">
        <is>
          <t>Public Warrants [Member]</t>
        </is>
      </c>
      <c r="B5" s="4" t="inlineStr">
        <is>
          <t xml:space="preserve"> </t>
        </is>
      </c>
      <c r="C5" s="4" t="inlineStr">
        <is>
          <t xml:space="preserve"> </t>
        </is>
      </c>
    </row>
    <row r="6">
      <c r="A6" s="4" t="inlineStr">
        <is>
          <t>Class of warrant or right, exercise price of warrants or rights</t>
        </is>
      </c>
      <c r="B6" s="8" t="n">
        <v>2.22</v>
      </c>
      <c r="C6" s="4" t="inlineStr">
        <is>
          <t xml:space="preserve"> </t>
        </is>
      </c>
    </row>
    <row r="7">
      <c r="A7" s="4" t="inlineStr">
        <is>
          <t>Number of warrants or rights outstanding</t>
        </is>
      </c>
      <c r="B7" s="5" t="n">
        <v>5228253</v>
      </c>
      <c r="C7" s="5" t="n">
        <v>7500000</v>
      </c>
    </row>
    <row r="8">
      <c r="A8" s="4" t="inlineStr">
        <is>
          <t>Class of warrant redeemed</t>
        </is>
      </c>
      <c r="B8" s="5" t="n">
        <v>0</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00</v>
      </c>
      <c r="C4" s="6" t="n">
        <v>6136</v>
      </c>
      <c r="D4" s="6" t="n">
        <v>31363</v>
      </c>
      <c r="E4" s="6" t="n">
        <v>15936</v>
      </c>
    </row>
    <row r="5">
      <c r="A5" s="4" t="inlineStr">
        <is>
          <t>Specialized Quantum Computing Hardw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345</v>
      </c>
      <c r="C7" s="5" t="n">
        <v>2006</v>
      </c>
      <c r="D7" s="5" t="n">
        <v>17301</v>
      </c>
      <c r="E7" s="5" t="n">
        <v>5331</v>
      </c>
    </row>
    <row r="8">
      <c r="A8" s="4" t="inlineStr">
        <is>
          <t>Platform, Consulting and Support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055</v>
      </c>
      <c r="C10" s="6" t="n">
        <v>4130</v>
      </c>
      <c r="D10" s="6" t="n">
        <v>14062</v>
      </c>
      <c r="E10" s="6" t="n">
        <v>106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Customer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00</v>
      </c>
      <c r="C4" s="6" t="n">
        <v>6136</v>
      </c>
      <c r="D4" s="6" t="n">
        <v>31363</v>
      </c>
      <c r="E4" s="6" t="n">
        <v>15936</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895</v>
      </c>
      <c r="C7" s="5" t="n">
        <v>5037</v>
      </c>
      <c r="D7" s="5" t="n">
        <v>29910</v>
      </c>
      <c r="E7" s="5" t="n">
        <v>13575</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05</v>
      </c>
      <c r="C10" s="6" t="n">
        <v>1099</v>
      </c>
      <c r="D10" s="6" t="n">
        <v>1453</v>
      </c>
      <c r="E10" s="6" t="n">
        <v>23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in Million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venue, remaining performance obligation, amount</t>
        </is>
      </c>
      <c r="B4" s="9" t="n">
        <v>110.1</v>
      </c>
    </row>
    <row r="5">
      <c r="A5" s="4" t="inlineStr">
        <is>
          <t>Percentage Of Remaining Performance Obligation</t>
        </is>
      </c>
      <c r="B5" s="10" t="n">
        <v>0.3</v>
      </c>
    </row>
    <row r="6">
      <c r="A6" s="4" t="inlineStr">
        <is>
          <t>Revenue Remaining Performance Obligation Expected Timing Of Satisfaction Explanation</t>
        </is>
      </c>
      <c r="B6" s="4" t="inlineStr">
        <is>
          <t>twelve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venue - Summary of Changes in Unearned Revenue (Details) $ in Thousands</t>
        </is>
      </c>
      <c r="B1" s="2" t="inlineStr">
        <is>
          <t>9 Months Ended</t>
        </is>
      </c>
    </row>
    <row r="2">
      <c r="B2" s="2" t="inlineStr">
        <is>
          <t>Sep. 30, 2024 USD ($)</t>
        </is>
      </c>
    </row>
    <row r="3">
      <c r="A3" s="3" t="inlineStr">
        <is>
          <t>Deferred Revenue [Abstract]</t>
        </is>
      </c>
      <c r="B3" s="4" t="inlineStr">
        <is>
          <t xml:space="preserve"> </t>
        </is>
      </c>
    </row>
    <row r="4">
      <c r="A4" s="4" t="inlineStr">
        <is>
          <t>Beginning balance</t>
        </is>
      </c>
      <c r="B4" s="6" t="n">
        <v>12534</v>
      </c>
    </row>
    <row r="5">
      <c r="A5" s="4" t="inlineStr">
        <is>
          <t>Revenue recognized</t>
        </is>
      </c>
      <c r="B5" s="5" t="n">
        <v>-11091</v>
      </c>
    </row>
    <row r="6">
      <c r="A6" s="4" t="inlineStr">
        <is>
          <t>New deferrals, net</t>
        </is>
      </c>
      <c r="B6" s="5" t="n">
        <v>6949</v>
      </c>
    </row>
    <row r="7">
      <c r="A7" s="4" t="inlineStr">
        <is>
          <t>Ending balance</t>
        </is>
      </c>
      <c r="B7" s="6" t="n">
        <v>83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 - USD ($) $ in Millions</t>
        </is>
      </c>
      <c r="C1" s="2" t="inlineStr">
        <is>
          <t>3 Months Ended</t>
        </is>
      </c>
      <c r="E1" s="2" t="inlineStr">
        <is>
          <t>9 Months Ended</t>
        </is>
      </c>
    </row>
    <row r="2">
      <c r="B2" s="2" t="inlineStr">
        <is>
          <t>Aug. 31, 2021</t>
        </is>
      </c>
      <c r="C2" s="2" t="inlineStr">
        <is>
          <t>Sep. 30, 2024</t>
        </is>
      </c>
      <c r="D2" s="2" t="inlineStr">
        <is>
          <t>Sep. 30, 2023</t>
        </is>
      </c>
      <c r="E2" s="2" t="inlineStr">
        <is>
          <t>Sep. 30, 2024</t>
        </is>
      </c>
      <c r="F2" s="2" t="inlineStr">
        <is>
          <t>Sep. 30, 2023</t>
        </is>
      </c>
      <c r="G2" s="2" t="inlineStr">
        <is>
          <t>Jan. 01, 2024</t>
        </is>
      </c>
      <c r="H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remaining contractual term outstanding</t>
        </is>
      </c>
      <c r="B4" s="4" t="inlineStr">
        <is>
          <t xml:space="preserve"> </t>
        </is>
      </c>
      <c r="C4" s="4" t="inlineStr">
        <is>
          <t xml:space="preserve"> </t>
        </is>
      </c>
      <c r="D4" s="4" t="inlineStr">
        <is>
          <t xml:space="preserve"> </t>
        </is>
      </c>
      <c r="E4" s="4" t="inlineStr">
        <is>
          <t>5 years 8 months 12 days</t>
        </is>
      </c>
      <c r="F4" s="4" t="inlineStr">
        <is>
          <t xml:space="preserve"> </t>
        </is>
      </c>
      <c r="G4" s="4" t="inlineStr">
        <is>
          <t xml:space="preserve"> </t>
        </is>
      </c>
      <c r="H4" s="4" t="inlineStr">
        <is>
          <t xml:space="preserve"> </t>
        </is>
      </c>
    </row>
    <row r="5">
      <c r="A5" s="4" t="inlineStr">
        <is>
          <t>Stock subject to repurchase related to stock options early exercised and unvested</t>
        </is>
      </c>
      <c r="B5" s="4" t="inlineStr">
        <is>
          <t xml:space="preserve"> </t>
        </is>
      </c>
      <c r="C5" s="5" t="n">
        <v>259329</v>
      </c>
      <c r="D5" s="4" t="inlineStr">
        <is>
          <t xml:space="preserve"> </t>
        </is>
      </c>
      <c r="E5" s="5" t="n">
        <v>259329</v>
      </c>
      <c r="F5" s="4" t="inlineStr">
        <is>
          <t xml:space="preserve"> </t>
        </is>
      </c>
      <c r="G5" s="4" t="inlineStr">
        <is>
          <t xml:space="preserve"> </t>
        </is>
      </c>
      <c r="H5" s="5" t="n">
        <v>403764</v>
      </c>
    </row>
    <row r="6">
      <c r="A6" s="4" t="inlineStr">
        <is>
          <t>Stock repurchase program, remaining authorized repurchase amount</t>
        </is>
      </c>
      <c r="B6" s="4" t="inlineStr">
        <is>
          <t xml:space="preserve"> </t>
        </is>
      </c>
      <c r="C6" s="9" t="n">
        <v>0.5</v>
      </c>
      <c r="D6" s="4" t="inlineStr">
        <is>
          <t xml:space="preserve"> </t>
        </is>
      </c>
      <c r="E6" s="9" t="n">
        <v>0.5</v>
      </c>
      <c r="F6" s="4" t="inlineStr">
        <is>
          <t xml:space="preserve"> </t>
        </is>
      </c>
      <c r="G6" s="4" t="inlineStr">
        <is>
          <t xml:space="preserve"> </t>
        </is>
      </c>
      <c r="H6" s="9" t="n">
        <v>0.8</v>
      </c>
    </row>
    <row r="7">
      <c r="A7" s="4" t="inlineStr">
        <is>
          <t>Time Based Restricted Stock Units Rs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SUs ,Granted</t>
        </is>
      </c>
      <c r="B9" s="4" t="inlineStr">
        <is>
          <t xml:space="preserve"> </t>
        </is>
      </c>
      <c r="C9" s="5" t="n">
        <v>0</v>
      </c>
      <c r="D9" s="5" t="n">
        <v>20334</v>
      </c>
      <c r="E9" s="5" t="n">
        <v>1064518</v>
      </c>
      <c r="F9" s="5" t="n">
        <v>381204</v>
      </c>
      <c r="G9" s="4" t="inlineStr">
        <is>
          <t xml:space="preserve"> </t>
        </is>
      </c>
      <c r="H9" s="4" t="inlineStr">
        <is>
          <t xml:space="preserve"> </t>
        </is>
      </c>
    </row>
    <row r="10">
      <c r="A10" s="4" t="inlineStr">
        <is>
          <t>Performance Base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yield</t>
        </is>
      </c>
      <c r="B12" s="4" t="inlineStr">
        <is>
          <t xml:space="preserve"> </t>
        </is>
      </c>
      <c r="C12" s="10" t="n">
        <v>0</v>
      </c>
      <c r="D12" s="10" t="n">
        <v>0</v>
      </c>
      <c r="E12" s="10" t="n">
        <v>0</v>
      </c>
      <c r="F12" s="10" t="n">
        <v>0</v>
      </c>
      <c r="G12" s="4" t="inlineStr">
        <is>
          <t xml:space="preserve"> </t>
        </is>
      </c>
      <c r="H12" s="4" t="inlineStr">
        <is>
          <t xml:space="preserve"> </t>
        </is>
      </c>
    </row>
    <row r="13">
      <c r="A13" s="4" t="inlineStr">
        <is>
          <t>PSUs ,Granted</t>
        </is>
      </c>
      <c r="B13" s="4" t="inlineStr">
        <is>
          <t xml:space="preserve"> </t>
        </is>
      </c>
      <c r="C13" s="4" t="inlineStr">
        <is>
          <t xml:space="preserve"> </t>
        </is>
      </c>
      <c r="D13" s="4" t="inlineStr">
        <is>
          <t xml:space="preserve"> </t>
        </is>
      </c>
      <c r="E13" s="5" t="n">
        <v>364128</v>
      </c>
      <c r="F13" s="4" t="inlineStr">
        <is>
          <t xml:space="preserve"> </t>
        </is>
      </c>
      <c r="G13" s="4" t="inlineStr">
        <is>
          <t xml:space="preserve"> </t>
        </is>
      </c>
      <c r="H13" s="4" t="inlineStr">
        <is>
          <t xml:space="preserve"> </t>
        </is>
      </c>
    </row>
    <row r="14">
      <c r="A14" s="4" t="inlineStr">
        <is>
          <t>Target percentage of number of shares earned</t>
        </is>
      </c>
      <c r="B14" s="4" t="inlineStr">
        <is>
          <t xml:space="preserve"> </t>
        </is>
      </c>
      <c r="C14" s="4" t="inlineStr">
        <is>
          <t xml:space="preserve"> </t>
        </is>
      </c>
      <c r="D14" s="4" t="inlineStr">
        <is>
          <t xml:space="preserve"> </t>
        </is>
      </c>
      <c r="E14" s="10" t="n">
        <v>1</v>
      </c>
      <c r="F14" s="4" t="inlineStr">
        <is>
          <t xml:space="preserve"> </t>
        </is>
      </c>
      <c r="G14" s="4" t="inlineStr">
        <is>
          <t xml:space="preserve"> </t>
        </is>
      </c>
      <c r="H14" s="4" t="inlineStr">
        <is>
          <t xml:space="preserve"> </t>
        </is>
      </c>
    </row>
    <row r="15">
      <c r="A15" s="4" t="inlineStr">
        <is>
          <t>Performance Based Restricted Stock Uni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 by share based award vesting term</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row>
    <row r="18">
      <c r="A18" s="4" t="inlineStr">
        <is>
          <t>Percentage of number of shares earned</t>
        </is>
      </c>
      <c r="B18" s="4" t="inlineStr">
        <is>
          <t xml:space="preserve"> </t>
        </is>
      </c>
      <c r="C18" s="4" t="inlineStr">
        <is>
          <t xml:space="preserve"> </t>
        </is>
      </c>
      <c r="D18" s="4" t="inlineStr">
        <is>
          <t xml:space="preserve"> </t>
        </is>
      </c>
      <c r="E18" s="10" t="n">
        <v>3</v>
      </c>
      <c r="F18" s="4" t="inlineStr">
        <is>
          <t xml:space="preserve"> </t>
        </is>
      </c>
      <c r="G18" s="4" t="inlineStr">
        <is>
          <t xml:space="preserve"> </t>
        </is>
      </c>
      <c r="H18" s="4" t="inlineStr">
        <is>
          <t xml:space="preserve"> </t>
        </is>
      </c>
    </row>
    <row r="19">
      <c r="A19" s="4" t="inlineStr">
        <is>
          <t>Performance Based Restricted Stock Uni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based compensation by share based award vesting term</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Percentage of number of shares earned</t>
        </is>
      </c>
      <c r="B22" s="4" t="inlineStr">
        <is>
          <t xml:space="preserve"> </t>
        </is>
      </c>
      <c r="C22" s="4" t="inlineStr">
        <is>
          <t xml:space="preserve"> </t>
        </is>
      </c>
      <c r="D22" s="4" t="inlineStr">
        <is>
          <t xml:space="preserve"> </t>
        </is>
      </c>
      <c r="E22" s="10" t="n">
        <v>0</v>
      </c>
      <c r="F22" s="4" t="inlineStr">
        <is>
          <t xml:space="preserve"> </t>
        </is>
      </c>
      <c r="G22" s="4" t="inlineStr">
        <is>
          <t xml:space="preserve"> </t>
        </is>
      </c>
      <c r="H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yield</t>
        </is>
      </c>
      <c r="B25" s="4" t="inlineStr">
        <is>
          <t xml:space="preserve"> </t>
        </is>
      </c>
      <c r="C25" s="10" t="n">
        <v>0</v>
      </c>
      <c r="D25" s="10" t="n">
        <v>0</v>
      </c>
      <c r="E25" s="10" t="n">
        <v>0</v>
      </c>
      <c r="F25" s="10" t="n">
        <v>0</v>
      </c>
      <c r="G25" s="4" t="inlineStr">
        <is>
          <t xml:space="preserve"> </t>
        </is>
      </c>
      <c r="H25" s="4" t="inlineStr">
        <is>
          <t xml:space="preserve"> </t>
        </is>
      </c>
    </row>
    <row r="26">
      <c r="A26" s="4" t="inlineStr">
        <is>
          <t>2015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remaining contractual term outstanding</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row>
    <row r="29">
      <c r="A29" s="4" t="inlineStr">
        <is>
          <t>2015 Equity Incentiv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 by share based award vesting term</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row>
    <row r="32">
      <c r="A32" s="4" t="inlineStr">
        <is>
          <t>2015 Equity Incentive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compensation by share based award vesting term</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row>
    <row r="35">
      <c r="A35" s="4" t="inlineStr">
        <is>
          <t>2021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served for issuances</t>
        </is>
      </c>
      <c r="B37" s="4" t="inlineStr">
        <is>
          <t xml:space="preserve"> </t>
        </is>
      </c>
      <c r="C37" s="4" t="inlineStr">
        <is>
          <t xml:space="preserve"> </t>
        </is>
      </c>
      <c r="D37" s="4" t="inlineStr">
        <is>
          <t xml:space="preserve"> </t>
        </is>
      </c>
      <c r="E37" s="4" t="inlineStr">
        <is>
          <t xml:space="preserve"> </t>
        </is>
      </c>
      <c r="F37" s="4" t="inlineStr">
        <is>
          <t xml:space="preserve"> </t>
        </is>
      </c>
      <c r="G37" s="5" t="n">
        <v>14215808</v>
      </c>
      <c r="H37" s="4" t="inlineStr">
        <is>
          <t xml:space="preserve"> </t>
        </is>
      </c>
    </row>
    <row r="38">
      <c r="A38" s="4" t="inlineStr">
        <is>
          <t>Weighted-average remaining contractual term outstanding</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Number of Shares Available for Grant</t>
        </is>
      </c>
      <c r="B39" s="4" t="inlineStr">
        <is>
          <t xml:space="preserve"> </t>
        </is>
      </c>
      <c r="C39" s="5" t="n">
        <v>23704859</v>
      </c>
      <c r="D39" s="4" t="inlineStr">
        <is>
          <t xml:space="preserve"> </t>
        </is>
      </c>
      <c r="E39" s="5" t="n">
        <v>23704859</v>
      </c>
      <c r="F39" s="4" t="inlineStr">
        <is>
          <t xml:space="preserve"> </t>
        </is>
      </c>
      <c r="G39" s="4" t="inlineStr">
        <is>
          <t xml:space="preserve"> </t>
        </is>
      </c>
      <c r="H39" s="4" t="inlineStr">
        <is>
          <t xml:space="preserve"> </t>
        </is>
      </c>
    </row>
    <row r="40">
      <c r="A40" s="4" t="inlineStr">
        <is>
          <t>Share based compensation arrangement by share based payment award cumulative annual increase percentage</t>
        </is>
      </c>
      <c r="B40" s="4" t="inlineStr">
        <is>
          <t xml:space="preserve"> </t>
        </is>
      </c>
      <c r="C40" s="4" t="inlineStr">
        <is>
          <t xml:space="preserve"> </t>
        </is>
      </c>
      <c r="D40" s="4" t="inlineStr">
        <is>
          <t xml:space="preserve"> </t>
        </is>
      </c>
      <c r="E40" s="10" t="n">
        <v>0.05</v>
      </c>
      <c r="F40" s="4" t="inlineStr">
        <is>
          <t xml:space="preserve"> </t>
        </is>
      </c>
      <c r="G40" s="4" t="inlineStr">
        <is>
          <t xml:space="preserve"> </t>
        </is>
      </c>
      <c r="H40" s="4" t="inlineStr">
        <is>
          <t xml:space="preserve"> </t>
        </is>
      </c>
    </row>
    <row r="41">
      <c r="A41" s="4" t="inlineStr">
        <is>
          <t>2021 Equity Incentive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based compensation by share based award vesting term</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row>
    <row r="44">
      <c r="A44" s="4" t="inlineStr">
        <is>
          <t>2021 Equity Incentive Pla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based compensation by share based award vesting term</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c r="H46" s="4" t="inlineStr">
        <is>
          <t xml:space="preserve"> </t>
        </is>
      </c>
    </row>
    <row r="47">
      <c r="A47" s="4" t="inlineStr">
        <is>
          <t>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reserved for issuances</t>
        </is>
      </c>
      <c r="B49" s="5" t="n">
        <v>535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 under share based compensation</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row>
    <row r="51">
      <c r="A51" s="4" t="inlineStr">
        <is>
          <t>Share Based Compensation Arrangement, Cumulative Annual Increase,Shares</t>
        </is>
      </c>
      <c r="B51" s="5" t="n">
        <v>1070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Based Compensation Arrangement, Cumulative Annual Increase Percentage Of fully Diluted Shares Of Common stock outstanding</t>
        </is>
      </c>
      <c r="B52" s="10"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discount to the lower of closing price on that day or the closing price on the first day of the offering period</t>
        </is>
      </c>
      <c r="B53" s="10"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7" customWidth="1" min="5" max="5"/>
  </cols>
  <sheetData>
    <row r="1">
      <c r="A1" s="1" t="inlineStr">
        <is>
          <t>Stock-Based Compensation - Summary Of Share Based Payment Award Stock Options Valuation Assumptions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v>
      </c>
      <c r="C4" s="10" t="n">
        <v>0</v>
      </c>
      <c r="D4" s="12" t="n">
        <v>0.0431</v>
      </c>
      <c r="E4" s="12" t="n">
        <v>0.0409</v>
      </c>
    </row>
    <row r="5">
      <c r="A5" s="4" t="inlineStr">
        <is>
          <t>Expected term (in years)</t>
        </is>
      </c>
      <c r="B5" s="4" t="inlineStr">
        <is>
          <t>0 years</t>
        </is>
      </c>
      <c r="C5" s="4" t="inlineStr">
        <is>
          <t>0 years</t>
        </is>
      </c>
      <c r="D5" s="4" t="inlineStr">
        <is>
          <t>6 years</t>
        </is>
      </c>
      <c r="E5" s="4" t="inlineStr">
        <is>
          <t>5 years 6 months</t>
        </is>
      </c>
    </row>
    <row r="6">
      <c r="A6" s="4" t="inlineStr">
        <is>
          <t>Expected volatility</t>
        </is>
      </c>
      <c r="B6" s="10" t="n">
        <v>0</v>
      </c>
      <c r="C6" s="10" t="n">
        <v>0</v>
      </c>
      <c r="D6" s="12" t="n">
        <v>0.7933</v>
      </c>
      <c r="E6" s="12" t="n">
        <v>0.8063</v>
      </c>
    </row>
    <row r="7">
      <c r="A7" s="4" t="inlineStr">
        <is>
          <t>Dividend yield</t>
        </is>
      </c>
      <c r="B7" s="10" t="n">
        <v>0</v>
      </c>
      <c r="C7" s="10" t="n">
        <v>0</v>
      </c>
      <c r="D7" s="10" t="n">
        <v>0</v>
      </c>
      <c r="E7" s="10" t="n">
        <v>0</v>
      </c>
    </row>
    <row r="8">
      <c r="A8" s="4" t="inlineStr">
        <is>
          <t>Performance Based Restricted Stock Units [Member]</t>
        </is>
      </c>
      <c r="B8" s="4" t="inlineStr">
        <is>
          <t xml:space="preserve"> </t>
        </is>
      </c>
      <c r="C8" s="4" t="inlineStr">
        <is>
          <t xml:space="preserve"> </t>
        </is>
      </c>
      <c r="D8" s="4" t="inlineStr">
        <is>
          <t xml:space="preserve"> </t>
        </is>
      </c>
      <c r="E8" s="4" t="inlineStr">
        <is>
          <t xml:space="preserve"> </t>
        </is>
      </c>
    </row>
    <row r="9">
      <c r="A9" s="4" t="inlineStr">
        <is>
          <t>Risk-free interest rate</t>
        </is>
      </c>
      <c r="B9" s="10" t="n">
        <v>0</v>
      </c>
      <c r="C9" s="12" t="n">
        <v>0.0459</v>
      </c>
      <c r="D9" s="12" t="n">
        <v>0.0486</v>
      </c>
      <c r="E9" s="12" t="n">
        <v>0.0459</v>
      </c>
    </row>
    <row r="10">
      <c r="A10" s="4" t="inlineStr">
        <is>
          <t>Expected term (in years)</t>
        </is>
      </c>
      <c r="B10" s="4" t="inlineStr">
        <is>
          <t>0 years</t>
        </is>
      </c>
      <c r="C10" s="4" t="inlineStr">
        <is>
          <t>0 years</t>
        </is>
      </c>
      <c r="D10" s="4" t="inlineStr">
        <is>
          <t>2 years 8 months 8 days</t>
        </is>
      </c>
      <c r="E10" s="4" t="inlineStr">
        <is>
          <t>0 years</t>
        </is>
      </c>
    </row>
    <row r="11">
      <c r="A11" s="4" t="inlineStr">
        <is>
          <t>Expected volatility</t>
        </is>
      </c>
      <c r="B11" s="10" t="n">
        <v>0</v>
      </c>
      <c r="C11" s="10" t="n">
        <v>0.8</v>
      </c>
      <c r="D11" s="10" t="n">
        <v>0.85</v>
      </c>
      <c r="E11" s="10" t="n">
        <v>0.8</v>
      </c>
    </row>
    <row r="12">
      <c r="A12" s="4" t="inlineStr">
        <is>
          <t>Dividend yield</t>
        </is>
      </c>
      <c r="B12" s="10" t="n">
        <v>0</v>
      </c>
      <c r="C12" s="10" t="n">
        <v>0</v>
      </c>
      <c r="D12" s="10" t="n">
        <v>0</v>
      </c>
      <c r="E12" s="10"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the Stock Option Activity (Detail) - USD ($) $ / shares in Units, $ in Thousand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Number of Option Shares, Beginning Balance</t>
        </is>
      </c>
      <c r="B4" s="5" t="n">
        <v>21664377</v>
      </c>
    </row>
    <row r="5">
      <c r="A5" s="4" t="inlineStr">
        <is>
          <t>Number of Option Shares, Granted</t>
        </is>
      </c>
      <c r="B5" s="5" t="n">
        <v>52640</v>
      </c>
    </row>
    <row r="6">
      <c r="A6" s="4" t="inlineStr">
        <is>
          <t>Number of Option Shares, Exercised</t>
        </is>
      </c>
      <c r="B6" s="5" t="n">
        <v>-3417286</v>
      </c>
    </row>
    <row r="7">
      <c r="A7" s="4" t="inlineStr">
        <is>
          <t>Number of Option Shares, Cancelled/ Forfeited</t>
        </is>
      </c>
      <c r="B7" s="5" t="n">
        <v>-87631</v>
      </c>
    </row>
    <row r="8">
      <c r="A8" s="4" t="inlineStr">
        <is>
          <t>Number of Option Shares, Ending Balance</t>
        </is>
      </c>
      <c r="B8" s="5" t="n">
        <v>18212100</v>
      </c>
    </row>
    <row r="9">
      <c r="A9" s="4" t="inlineStr">
        <is>
          <t>Number of Option Shares, Exercisable</t>
        </is>
      </c>
      <c r="B9" s="5" t="n">
        <v>14461879</v>
      </c>
    </row>
    <row r="10">
      <c r="A10" s="4" t="inlineStr">
        <is>
          <t>Number of Option Shares, Exercisable and expected to vest</t>
        </is>
      </c>
      <c r="B10" s="5" t="n">
        <v>18212100</v>
      </c>
    </row>
    <row r="11">
      <c r="A11" s="4" t="inlineStr">
        <is>
          <t>Weighted Average Exercise Price, Beginning Balance</t>
        </is>
      </c>
      <c r="B11" s="8" t="n">
        <v>2.26</v>
      </c>
    </row>
    <row r="12">
      <c r="A12" s="4" t="inlineStr">
        <is>
          <t>Weighted Average Exercise Price, Granted</t>
        </is>
      </c>
      <c r="B12" s="13" t="n">
        <v>11.24</v>
      </c>
    </row>
    <row r="13">
      <c r="A13" s="4" t="inlineStr">
        <is>
          <t>Weighted Average Exercise Price, Exercised</t>
        </is>
      </c>
      <c r="B13" s="13" t="n">
        <v>0.96</v>
      </c>
    </row>
    <row r="14">
      <c r="A14" s="4" t="inlineStr">
        <is>
          <t>Weighted Average Exercise Price, Cancelled/ Forfeited</t>
        </is>
      </c>
      <c r="B14" s="13" t="n">
        <v>4.03</v>
      </c>
    </row>
    <row r="15">
      <c r="A15" s="4" t="inlineStr">
        <is>
          <t>Weighted Average Exercise Price, Ending Balance</t>
        </is>
      </c>
      <c r="B15" s="13" t="n">
        <v>2.52</v>
      </c>
    </row>
    <row r="16">
      <c r="A16" s="4" t="inlineStr">
        <is>
          <t>Weighted Average Exercise Price, Exercisable</t>
        </is>
      </c>
      <c r="B16" s="13" t="n">
        <v>1.91</v>
      </c>
    </row>
    <row r="17">
      <c r="A17" s="4" t="inlineStr">
        <is>
          <t>Weighted Average Exercise Price, Exercisable and expected to vest</t>
        </is>
      </c>
      <c r="B17" s="8" t="n">
        <v>2.52</v>
      </c>
    </row>
    <row r="18">
      <c r="A18" s="4" t="inlineStr">
        <is>
          <t>Weighted-average Remaining Contractual Term, Outstanding</t>
        </is>
      </c>
      <c r="B18" s="4" t="inlineStr">
        <is>
          <t>5 years 8 months 12 days</t>
        </is>
      </c>
    </row>
    <row r="19">
      <c r="A19" s="4" t="inlineStr">
        <is>
          <t>Weighted-average Remaining Contractual Term, Exercisable</t>
        </is>
      </c>
      <c r="B19" s="4" t="inlineStr">
        <is>
          <t>5 years 3 months 29 days</t>
        </is>
      </c>
    </row>
    <row r="20">
      <c r="A20" s="4" t="inlineStr">
        <is>
          <t>Weighted-average Remaining Contractual Term, Exercisable and expected to vest</t>
        </is>
      </c>
      <c r="B20" s="4" t="inlineStr">
        <is>
          <t>5 years 8 months 12 days</t>
        </is>
      </c>
    </row>
    <row r="21">
      <c r="A21" s="4" t="inlineStr">
        <is>
          <t>Aggregate Intrinsic Value, Outstanding</t>
        </is>
      </c>
      <c r="B21" s="6" t="n">
        <v>118340</v>
      </c>
    </row>
    <row r="22">
      <c r="A22" s="4" t="inlineStr">
        <is>
          <t>Aggregate Intrinsic Value, Exercisable</t>
        </is>
      </c>
      <c r="B22" s="5" t="n">
        <v>102170</v>
      </c>
    </row>
    <row r="23">
      <c r="A23" s="4" t="inlineStr">
        <is>
          <t>Aggregate Intrinsic Value, Exercisable and expected to vest</t>
        </is>
      </c>
      <c r="B23" s="6" t="n">
        <v>1183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RSU") activity (Detail) - Restricted Stock Units Outstanding [Member]</t>
        </is>
      </c>
      <c r="B1" s="2" t="inlineStr">
        <is>
          <t>9 Months Ended</t>
        </is>
      </c>
    </row>
    <row r="2">
      <c r="B2" s="2" t="inlineStr">
        <is>
          <t>Sep. 30, 2024 $ / shares shares</t>
        </is>
      </c>
    </row>
    <row r="3">
      <c r="A3" s="4" t="inlineStr">
        <is>
          <t>Number of Option Shares, Beginning Balance</t>
        </is>
      </c>
      <c r="B3" s="5" t="n">
        <v>15107535</v>
      </c>
    </row>
    <row r="4">
      <c r="A4" s="4" t="inlineStr">
        <is>
          <t>RSUs, Granted</t>
        </is>
      </c>
      <c r="B4" s="5" t="n">
        <v>7944799</v>
      </c>
    </row>
    <row r="5">
      <c r="A5" s="4" t="inlineStr">
        <is>
          <t>RSUs, Vested</t>
        </is>
      </c>
      <c r="B5" s="5" t="n">
        <v>-5901443</v>
      </c>
    </row>
    <row r="6">
      <c r="A6" s="4" t="inlineStr">
        <is>
          <t>RSUs, Forfeited</t>
        </is>
      </c>
      <c r="B6" s="5" t="n">
        <v>-1946950</v>
      </c>
    </row>
    <row r="7">
      <c r="A7" s="4" t="inlineStr">
        <is>
          <t>Number of Option Shares, Ending Balance</t>
        </is>
      </c>
      <c r="B7" s="5" t="n">
        <v>15203941</v>
      </c>
    </row>
    <row r="8">
      <c r="A8" s="4" t="inlineStr">
        <is>
          <t>RSUs, Expected to vest after September 30, 2024</t>
        </is>
      </c>
      <c r="B8" s="5" t="n">
        <v>15162941</v>
      </c>
    </row>
    <row r="9">
      <c r="A9" s="4" t="inlineStr">
        <is>
          <t>Weighted Average Grant Date Fair Value, Beginning Balance | $ / shares</t>
        </is>
      </c>
      <c r="B9" s="9" t="n">
        <v>8.9</v>
      </c>
    </row>
    <row r="10">
      <c r="A10" s="4" t="inlineStr">
        <is>
          <t>Weighted Average Grant Date Fair Value, Granted | $ / shares</t>
        </is>
      </c>
      <c r="B10" s="13" t="n">
        <v>9.449999999999999</v>
      </c>
    </row>
    <row r="11">
      <c r="A11" s="4" t="inlineStr">
        <is>
          <t>Weighted Average Grant Date Fair Value, Vested | $ / shares</t>
        </is>
      </c>
      <c r="B11" s="13" t="n">
        <v>9.119999999999999</v>
      </c>
    </row>
    <row r="12">
      <c r="A12" s="4" t="inlineStr">
        <is>
          <t>Weighted Average Grant Date Fair Value, Forfeited | $ / shares</t>
        </is>
      </c>
      <c r="B12" s="13" t="n">
        <v>9.859999999999999</v>
      </c>
    </row>
    <row r="13">
      <c r="A13" s="4" t="inlineStr">
        <is>
          <t>Weighted Average Grant Date Fair Value, Ending Balance | $ / shares</t>
        </is>
      </c>
      <c r="B13" s="8" t="n">
        <v>8.970000000000001</v>
      </c>
    </row>
    <row r="14">
      <c r="A14" s="4" t="inlineStr">
        <is>
          <t>Weighted Average Grant Date Fair Value, Expected to vest</t>
        </is>
      </c>
      <c r="B14" s="13" t="n">
        <v>8.960000000000001</v>
      </c>
    </row>
    <row r="15">
      <c r="A15" s="4" t="inlineStr">
        <is>
          <t>Weighted Average Remaining Contractual Term (Years)</t>
        </is>
      </c>
      <c r="B15" s="4" t="inlineStr">
        <is>
          <t>2 years 8 months 15 days</t>
        </is>
      </c>
    </row>
    <row r="16">
      <c r="A16" s="4" t="inlineStr">
        <is>
          <t>Weighted Average Remaining Contractual Term (Years), Expected to vest</t>
        </is>
      </c>
      <c r="B16" s="4" t="inlineStr">
        <is>
          <t>2 years 8 months 1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at Dec. 31, 2022</t>
        </is>
      </c>
      <c r="B2" s="6" t="n">
        <v>568211</v>
      </c>
      <c r="C2" s="6" t="n">
        <v>20</v>
      </c>
      <c r="D2" s="6" t="n">
        <v>769848</v>
      </c>
      <c r="E2" s="6" t="n">
        <v>-194302</v>
      </c>
      <c r="F2" s="6" t="n">
        <v>-7355</v>
      </c>
    </row>
    <row r="3">
      <c r="A3" s="4" t="inlineStr">
        <is>
          <t>Balance (in shares) at Dec. 31, 2022</t>
        </is>
      </c>
      <c r="B3" s="4" t="inlineStr">
        <is>
          <t xml:space="preserve"> </t>
        </is>
      </c>
      <c r="C3" s="5" t="n">
        <v>199862123</v>
      </c>
      <c r="D3" s="4" t="inlineStr">
        <is>
          <t xml:space="preserve"> </t>
        </is>
      </c>
      <c r="E3" s="4" t="inlineStr">
        <is>
          <t xml:space="preserve"> </t>
        </is>
      </c>
      <c r="F3" s="4" t="inlineStr">
        <is>
          <t xml:space="preserve"> </t>
        </is>
      </c>
    </row>
    <row r="4">
      <c r="A4" s="4" t="inlineStr">
        <is>
          <t>Net loss</t>
        </is>
      </c>
      <c r="B4" s="5" t="n">
        <v>-115867</v>
      </c>
      <c r="C4" s="6" t="n">
        <v>0</v>
      </c>
      <c r="D4" s="5" t="n">
        <v>0</v>
      </c>
      <c r="E4" s="5" t="n">
        <v>-115867</v>
      </c>
      <c r="F4" s="5" t="n">
        <v>0</v>
      </c>
    </row>
    <row r="5">
      <c r="A5" s="4" t="inlineStr">
        <is>
          <t>Other comprehensive income (loss)</t>
        </is>
      </c>
      <c r="B5" s="5" t="n">
        <v>2561</v>
      </c>
      <c r="C5" s="5" t="n">
        <v>0</v>
      </c>
      <c r="D5" s="5" t="n">
        <v>0</v>
      </c>
      <c r="E5" s="5" t="n">
        <v>0</v>
      </c>
      <c r="F5" s="5" t="n">
        <v>2561</v>
      </c>
    </row>
    <row r="6">
      <c r="A6" s="4" t="inlineStr">
        <is>
          <t>Stock options exercised</t>
        </is>
      </c>
      <c r="B6" s="5" t="n">
        <v>775</v>
      </c>
      <c r="C6" s="6" t="n">
        <v>0</v>
      </c>
      <c r="D6" s="5" t="n">
        <v>775</v>
      </c>
      <c r="E6" s="5" t="n">
        <v>0</v>
      </c>
      <c r="F6" s="5" t="n">
        <v>0</v>
      </c>
    </row>
    <row r="7">
      <c r="A7" s="4" t="inlineStr">
        <is>
          <t>Stock options exercised (in shares)</t>
        </is>
      </c>
      <c r="B7" s="4" t="inlineStr">
        <is>
          <t xml:space="preserve"> </t>
        </is>
      </c>
      <c r="C7" s="5" t="n">
        <v>1358096</v>
      </c>
      <c r="D7" s="4" t="inlineStr">
        <is>
          <t xml:space="preserve"> </t>
        </is>
      </c>
      <c r="E7" s="4" t="inlineStr">
        <is>
          <t xml:space="preserve"> </t>
        </is>
      </c>
      <c r="F7" s="4" t="inlineStr">
        <is>
          <t xml:space="preserve"> </t>
        </is>
      </c>
    </row>
    <row r="8">
      <c r="A8" s="4" t="inlineStr">
        <is>
          <t>Vesting of restricted common stock</t>
        </is>
      </c>
      <c r="B8" s="5" t="n">
        <v>846</v>
      </c>
      <c r="C8" s="6" t="n">
        <v>0</v>
      </c>
      <c r="D8" s="5" t="n">
        <v>846</v>
      </c>
      <c r="E8" s="5" t="n">
        <v>0</v>
      </c>
      <c r="F8" s="5" t="n">
        <v>0</v>
      </c>
    </row>
    <row r="9">
      <c r="A9" s="4" t="inlineStr">
        <is>
          <t>Vesting of restricted common stock (in shares)</t>
        </is>
      </c>
      <c r="B9" s="4" t="inlineStr">
        <is>
          <t xml:space="preserve"> </t>
        </is>
      </c>
      <c r="C9" s="5" t="n">
        <v>376023</v>
      </c>
      <c r="D9" s="4" t="inlineStr">
        <is>
          <t xml:space="preserve"> </t>
        </is>
      </c>
      <c r="E9" s="4" t="inlineStr">
        <is>
          <t xml:space="preserve"> </t>
        </is>
      </c>
      <c r="F9" s="4" t="inlineStr">
        <is>
          <t xml:space="preserve"> </t>
        </is>
      </c>
    </row>
    <row r="10">
      <c r="A10" s="4" t="inlineStr">
        <is>
          <t>Issuance of common stock from the settlement of restricted stock units</t>
        </is>
      </c>
      <c r="B10" s="5" t="n">
        <v>2641</v>
      </c>
      <c r="C10" s="6" t="n">
        <v>0</v>
      </c>
      <c r="D10" s="5" t="n">
        <v>2641</v>
      </c>
      <c r="E10" s="5" t="n">
        <v>0</v>
      </c>
      <c r="F10" s="5" t="n">
        <v>0</v>
      </c>
    </row>
    <row r="11">
      <c r="A11" s="4" t="inlineStr">
        <is>
          <t>Issuance of common stock from the settlement of restricted stock units (in shares)</t>
        </is>
      </c>
      <c r="B11" s="4" t="inlineStr">
        <is>
          <t xml:space="preserve"> </t>
        </is>
      </c>
      <c r="C11" s="5" t="n">
        <v>2519921</v>
      </c>
      <c r="D11" s="4" t="inlineStr">
        <is>
          <t xml:space="preserve"> </t>
        </is>
      </c>
      <c r="E11" s="4" t="inlineStr">
        <is>
          <t xml:space="preserve"> </t>
        </is>
      </c>
      <c r="F11" s="4" t="inlineStr">
        <is>
          <t xml:space="preserve"> </t>
        </is>
      </c>
    </row>
    <row r="12">
      <c r="A12" s="4" t="inlineStr">
        <is>
          <t>Stock-based compensation</t>
        </is>
      </c>
      <c r="B12" s="5" t="n">
        <v>39312</v>
      </c>
      <c r="C12" s="6" t="n">
        <v>0</v>
      </c>
      <c r="D12" s="5" t="n">
        <v>39312</v>
      </c>
      <c r="E12" s="5" t="n">
        <v>0</v>
      </c>
      <c r="F12" s="5" t="n">
        <v>0</v>
      </c>
    </row>
    <row r="13">
      <c r="A13" s="4" t="inlineStr">
        <is>
          <t>Warrants exercised shares</t>
        </is>
      </c>
      <c r="B13" s="4" t="inlineStr">
        <is>
          <t xml:space="preserve"> </t>
        </is>
      </c>
      <c r="C13" s="5" t="n">
        <v>921</v>
      </c>
      <c r="D13" s="4" t="inlineStr">
        <is>
          <t xml:space="preserve"> </t>
        </is>
      </c>
      <c r="E13" s="4" t="inlineStr">
        <is>
          <t xml:space="preserve"> </t>
        </is>
      </c>
      <c r="F13" s="4" t="inlineStr">
        <is>
          <t xml:space="preserve"> </t>
        </is>
      </c>
    </row>
    <row r="14">
      <c r="A14" s="4" t="inlineStr">
        <is>
          <t>Warrants exercised</t>
        </is>
      </c>
      <c r="B14" s="5" t="n">
        <v>17</v>
      </c>
      <c r="C14" s="6" t="n">
        <v>0</v>
      </c>
      <c r="D14" s="5" t="n">
        <v>17</v>
      </c>
      <c r="E14" s="5" t="n">
        <v>0</v>
      </c>
      <c r="F14" s="5" t="n">
        <v>0</v>
      </c>
    </row>
    <row r="15">
      <c r="A15" s="4" t="inlineStr">
        <is>
          <t>Balance at Sep. 30, 2023</t>
        </is>
      </c>
      <c r="B15" s="5" t="n">
        <v>498496</v>
      </c>
      <c r="C15" s="6" t="n">
        <v>20</v>
      </c>
      <c r="D15" s="5" t="n">
        <v>813439</v>
      </c>
      <c r="E15" s="5" t="n">
        <v>-310169</v>
      </c>
      <c r="F15" s="5" t="n">
        <v>-4794</v>
      </c>
    </row>
    <row r="16">
      <c r="A16" s="4" t="inlineStr">
        <is>
          <t>Balance (in shares) at Sep. 30, 2023</t>
        </is>
      </c>
      <c r="B16" s="4" t="inlineStr">
        <is>
          <t xml:space="preserve"> </t>
        </is>
      </c>
      <c r="C16" s="5" t="n">
        <v>204117084</v>
      </c>
      <c r="D16" s="4" t="inlineStr">
        <is>
          <t xml:space="preserve"> </t>
        </is>
      </c>
      <c r="E16" s="4" t="inlineStr">
        <is>
          <t xml:space="preserve"> </t>
        </is>
      </c>
      <c r="F16" s="4" t="inlineStr">
        <is>
          <t xml:space="preserve"> </t>
        </is>
      </c>
    </row>
    <row r="17">
      <c r="A17" s="4" t="inlineStr">
        <is>
          <t>Balance at Jun. 30, 2023</t>
        </is>
      </c>
      <c r="B17" s="5" t="n">
        <v>523246</v>
      </c>
      <c r="C17" s="6" t="n">
        <v>20</v>
      </c>
      <c r="D17" s="5" t="n">
        <v>794671</v>
      </c>
      <c r="E17" s="5" t="n">
        <v>-265358</v>
      </c>
      <c r="F17" s="5" t="n">
        <v>-6087</v>
      </c>
    </row>
    <row r="18">
      <c r="A18" s="4" t="inlineStr">
        <is>
          <t>Balance (in shares) at Jun. 30, 2023</t>
        </is>
      </c>
      <c r="B18" s="4" t="inlineStr">
        <is>
          <t xml:space="preserve"> </t>
        </is>
      </c>
      <c r="C18" s="5" t="n">
        <v>201869202</v>
      </c>
      <c r="D18" s="4" t="inlineStr">
        <is>
          <t xml:space="preserve"> </t>
        </is>
      </c>
      <c r="E18" s="4" t="inlineStr">
        <is>
          <t xml:space="preserve"> </t>
        </is>
      </c>
      <c r="F18" s="4" t="inlineStr">
        <is>
          <t xml:space="preserve"> </t>
        </is>
      </c>
    </row>
    <row r="19">
      <c r="A19" s="4" t="inlineStr">
        <is>
          <t>Net loss</t>
        </is>
      </c>
      <c r="B19" s="5" t="n">
        <v>-44811</v>
      </c>
      <c r="C19" s="6" t="n">
        <v>0</v>
      </c>
      <c r="D19" s="5" t="n">
        <v>0</v>
      </c>
      <c r="E19" s="5" t="n">
        <v>-44811</v>
      </c>
      <c r="F19" s="5" t="n">
        <v>0</v>
      </c>
    </row>
    <row r="20">
      <c r="A20" s="4" t="inlineStr">
        <is>
          <t>Other comprehensive income (loss)</t>
        </is>
      </c>
      <c r="B20" s="5" t="n">
        <v>1293</v>
      </c>
      <c r="C20" s="5" t="n">
        <v>0</v>
      </c>
      <c r="D20" s="5" t="n">
        <v>0</v>
      </c>
      <c r="E20" s="5" t="n">
        <v>0</v>
      </c>
      <c r="F20" s="5" t="n">
        <v>1293</v>
      </c>
    </row>
    <row r="21">
      <c r="A21" s="4" t="inlineStr">
        <is>
          <t>Stock options exercised</t>
        </is>
      </c>
      <c r="B21" s="5" t="n">
        <v>234</v>
      </c>
      <c r="C21" s="6" t="n">
        <v>0</v>
      </c>
      <c r="D21" s="5" t="n">
        <v>234</v>
      </c>
      <c r="E21" s="5" t="n">
        <v>0</v>
      </c>
      <c r="F21" s="5" t="n">
        <v>0</v>
      </c>
    </row>
    <row r="22">
      <c r="A22" s="4" t="inlineStr">
        <is>
          <t>Stock options exercised (in shares)</t>
        </is>
      </c>
      <c r="B22" s="4" t="inlineStr">
        <is>
          <t xml:space="preserve"> </t>
        </is>
      </c>
      <c r="C22" s="5" t="n">
        <v>568330</v>
      </c>
      <c r="D22" s="4" t="inlineStr">
        <is>
          <t xml:space="preserve"> </t>
        </is>
      </c>
      <c r="E22" s="4" t="inlineStr">
        <is>
          <t xml:space="preserve"> </t>
        </is>
      </c>
      <c r="F22" s="4" t="inlineStr">
        <is>
          <t xml:space="preserve"> </t>
        </is>
      </c>
    </row>
    <row r="23">
      <c r="A23" s="4" t="inlineStr">
        <is>
          <t>Vesting of restricted common stock</t>
        </is>
      </c>
      <c r="B23" s="5" t="n">
        <v>282</v>
      </c>
      <c r="C23" s="6" t="n">
        <v>0</v>
      </c>
      <c r="D23" s="5" t="n">
        <v>282</v>
      </c>
      <c r="E23" s="5" t="n">
        <v>0</v>
      </c>
      <c r="F23" s="5" t="n">
        <v>0</v>
      </c>
    </row>
    <row r="24">
      <c r="A24" s="4" t="inlineStr">
        <is>
          <t>Vesting of restricted common stock (in shares)</t>
        </is>
      </c>
      <c r="B24" s="4" t="inlineStr">
        <is>
          <t xml:space="preserve"> </t>
        </is>
      </c>
      <c r="C24" s="5" t="n">
        <v>125341</v>
      </c>
      <c r="D24" s="4" t="inlineStr">
        <is>
          <t xml:space="preserve"> </t>
        </is>
      </c>
      <c r="E24" s="4" t="inlineStr">
        <is>
          <t xml:space="preserve"> </t>
        </is>
      </c>
      <c r="F24" s="4" t="inlineStr">
        <is>
          <t xml:space="preserve"> </t>
        </is>
      </c>
    </row>
    <row r="25">
      <c r="A25" s="4" t="inlineStr">
        <is>
          <t>Issuance of common stock from the settlement of restricted stock units</t>
        </is>
      </c>
      <c r="B25" s="5" t="n">
        <v>141</v>
      </c>
      <c r="C25" s="6" t="n">
        <v>0</v>
      </c>
      <c r="D25" s="5" t="n">
        <v>141</v>
      </c>
      <c r="E25" s="5" t="n">
        <v>0</v>
      </c>
      <c r="F25" s="5" t="n">
        <v>0</v>
      </c>
    </row>
    <row r="26">
      <c r="A26" s="4" t="inlineStr">
        <is>
          <t>Issuance of common stock from the settlement of restricted stock units (in shares)</t>
        </is>
      </c>
      <c r="B26" s="4" t="inlineStr">
        <is>
          <t xml:space="preserve"> </t>
        </is>
      </c>
      <c r="C26" s="5" t="n">
        <v>1553290</v>
      </c>
      <c r="D26" s="4" t="inlineStr">
        <is>
          <t xml:space="preserve"> </t>
        </is>
      </c>
      <c r="E26" s="4" t="inlineStr">
        <is>
          <t xml:space="preserve"> </t>
        </is>
      </c>
      <c r="F26" s="4" t="inlineStr">
        <is>
          <t xml:space="preserve"> </t>
        </is>
      </c>
    </row>
    <row r="27">
      <c r="A27" s="4" t="inlineStr">
        <is>
          <t>Stock-based compensation</t>
        </is>
      </c>
      <c r="B27" s="5" t="n">
        <v>18094</v>
      </c>
      <c r="C27" s="6" t="n">
        <v>0</v>
      </c>
      <c r="D27" s="5" t="n">
        <v>18094</v>
      </c>
      <c r="E27" s="5" t="n">
        <v>0</v>
      </c>
      <c r="F27" s="5" t="n">
        <v>0</v>
      </c>
    </row>
    <row r="28">
      <c r="A28" s="4" t="inlineStr">
        <is>
          <t>Warrants exercised shares</t>
        </is>
      </c>
      <c r="B28" s="4" t="inlineStr">
        <is>
          <t xml:space="preserve"> </t>
        </is>
      </c>
      <c r="C28" s="5" t="n">
        <v>921</v>
      </c>
      <c r="D28" s="4" t="inlineStr">
        <is>
          <t xml:space="preserve"> </t>
        </is>
      </c>
      <c r="E28" s="4" t="inlineStr">
        <is>
          <t xml:space="preserve"> </t>
        </is>
      </c>
      <c r="F28" s="4" t="inlineStr">
        <is>
          <t xml:space="preserve"> </t>
        </is>
      </c>
    </row>
    <row r="29">
      <c r="A29" s="4" t="inlineStr">
        <is>
          <t>Warrants exercised</t>
        </is>
      </c>
      <c r="B29" s="5" t="n">
        <v>17</v>
      </c>
      <c r="C29" s="6" t="n">
        <v>0</v>
      </c>
      <c r="D29" s="5" t="n">
        <v>17</v>
      </c>
      <c r="E29" s="5" t="n">
        <v>0</v>
      </c>
      <c r="F29" s="5" t="n">
        <v>0</v>
      </c>
    </row>
    <row r="30">
      <c r="A30" s="4" t="inlineStr">
        <is>
          <t>Balance at Sep. 30, 2023</t>
        </is>
      </c>
      <c r="B30" s="5" t="n">
        <v>498496</v>
      </c>
      <c r="C30" s="6" t="n">
        <v>20</v>
      </c>
      <c r="D30" s="5" t="n">
        <v>813439</v>
      </c>
      <c r="E30" s="5" t="n">
        <v>-310169</v>
      </c>
      <c r="F30" s="5" t="n">
        <v>-4794</v>
      </c>
    </row>
    <row r="31">
      <c r="A31" s="4" t="inlineStr">
        <is>
          <t>Balance (in shares) at Sep. 30, 2023</t>
        </is>
      </c>
      <c r="B31" s="4" t="inlineStr">
        <is>
          <t xml:space="preserve"> </t>
        </is>
      </c>
      <c r="C31" s="5" t="n">
        <v>204117084</v>
      </c>
      <c r="D31" s="4" t="inlineStr">
        <is>
          <t xml:space="preserve"> </t>
        </is>
      </c>
      <c r="E31" s="4" t="inlineStr">
        <is>
          <t xml:space="preserve"> </t>
        </is>
      </c>
      <c r="F31" s="4" t="inlineStr">
        <is>
          <t xml:space="preserve"> </t>
        </is>
      </c>
    </row>
    <row r="32">
      <c r="A32" s="4" t="inlineStr">
        <is>
          <t>Balance at Dec. 31, 2023</t>
        </is>
      </c>
      <c r="B32" s="5" t="n">
        <v>484994</v>
      </c>
      <c r="C32" s="6" t="n">
        <v>20</v>
      </c>
      <c r="D32" s="5" t="n">
        <v>839014</v>
      </c>
      <c r="E32" s="5" t="n">
        <v>-352073</v>
      </c>
      <c r="F32" s="5" t="n">
        <v>-1967</v>
      </c>
    </row>
    <row r="33">
      <c r="A33" s="4" t="inlineStr">
        <is>
          <t>Balance (in shares) at Dec. 31, 2023</t>
        </is>
      </c>
      <c r="B33" s="4" t="inlineStr">
        <is>
          <t xml:space="preserve"> </t>
        </is>
      </c>
      <c r="C33" s="5" t="n">
        <v>206611704</v>
      </c>
      <c r="D33" s="4" t="inlineStr">
        <is>
          <t xml:space="preserve"> </t>
        </is>
      </c>
      <c r="E33" s="4" t="inlineStr">
        <is>
          <t xml:space="preserve"> </t>
        </is>
      </c>
      <c r="F33" s="4" t="inlineStr">
        <is>
          <t xml:space="preserve"> </t>
        </is>
      </c>
    </row>
    <row r="34">
      <c r="A34" s="4" t="inlineStr">
        <is>
          <t>Net loss</t>
        </is>
      </c>
      <c r="B34" s="5" t="n">
        <v>-129649</v>
      </c>
      <c r="C34" s="6" t="n">
        <v>0</v>
      </c>
      <c r="D34" s="5" t="n">
        <v>0</v>
      </c>
      <c r="E34" s="5" t="n">
        <v>-129649</v>
      </c>
      <c r="F34" s="5" t="n">
        <v>0</v>
      </c>
    </row>
    <row r="35">
      <c r="A35" s="4" t="inlineStr">
        <is>
          <t>Other comprehensive income (loss)</t>
        </is>
      </c>
      <c r="B35" s="5" t="n">
        <v>2302</v>
      </c>
      <c r="C35" s="5" t="n">
        <v>0</v>
      </c>
      <c r="D35" s="5" t="n">
        <v>0</v>
      </c>
      <c r="E35" s="5" t="n">
        <v>0</v>
      </c>
      <c r="F35" s="5" t="n">
        <v>2302</v>
      </c>
    </row>
    <row r="36">
      <c r="A36" s="4" t="inlineStr">
        <is>
          <t>Stock options exercised</t>
        </is>
      </c>
      <c r="B36" s="6" t="n">
        <v>2270</v>
      </c>
      <c r="C36" s="6" t="n">
        <v>0</v>
      </c>
      <c r="D36" s="5" t="n">
        <v>2270</v>
      </c>
      <c r="E36" s="5" t="n">
        <v>0</v>
      </c>
      <c r="F36" s="5" t="n">
        <v>0</v>
      </c>
    </row>
    <row r="37">
      <c r="A37" s="4" t="inlineStr">
        <is>
          <t>Stock options exercised (in shares)</t>
        </is>
      </c>
      <c r="B37" s="5" t="n">
        <v>3417286</v>
      </c>
      <c r="C37" s="5" t="n">
        <v>3318104</v>
      </c>
      <c r="D37" s="4" t="inlineStr">
        <is>
          <t xml:space="preserve"> </t>
        </is>
      </c>
      <c r="E37" s="4" t="inlineStr">
        <is>
          <t xml:space="preserve"> </t>
        </is>
      </c>
      <c r="F37" s="4" t="inlineStr">
        <is>
          <t xml:space="preserve"> </t>
        </is>
      </c>
    </row>
    <row r="38">
      <c r="A38" s="4" t="inlineStr">
        <is>
          <t>Vesting of restricted common stock</t>
        </is>
      </c>
      <c r="B38" s="6" t="n">
        <v>294</v>
      </c>
      <c r="C38" s="6" t="n">
        <v>0</v>
      </c>
      <c r="D38" s="5" t="n">
        <v>294</v>
      </c>
      <c r="E38" s="5" t="n">
        <v>0</v>
      </c>
      <c r="F38" s="5" t="n">
        <v>0</v>
      </c>
    </row>
    <row r="39">
      <c r="A39" s="4" t="inlineStr">
        <is>
          <t>Vesting of restricted common stock (in shares)</t>
        </is>
      </c>
      <c r="B39" s="4" t="inlineStr">
        <is>
          <t xml:space="preserve"> </t>
        </is>
      </c>
      <c r="C39" s="5" t="n">
        <v>144435</v>
      </c>
      <c r="D39" s="4" t="inlineStr">
        <is>
          <t xml:space="preserve"> </t>
        </is>
      </c>
      <c r="E39" s="4" t="inlineStr">
        <is>
          <t xml:space="preserve"> </t>
        </is>
      </c>
      <c r="F39" s="4" t="inlineStr">
        <is>
          <t xml:space="preserve"> </t>
        </is>
      </c>
    </row>
    <row r="40">
      <c r="A40" s="4" t="inlineStr">
        <is>
          <t>Issuance of common stock from the settlement of restricted stock units</t>
        </is>
      </c>
      <c r="B40" s="5" t="n">
        <v>11444</v>
      </c>
      <c r="C40" s="6" t="n">
        <v>2</v>
      </c>
      <c r="D40" s="5" t="n">
        <v>11442</v>
      </c>
      <c r="E40" s="5" t="n">
        <v>0</v>
      </c>
      <c r="F40" s="5" t="n">
        <v>0</v>
      </c>
    </row>
    <row r="41">
      <c r="A41" s="4" t="inlineStr">
        <is>
          <t>Issuance of common stock from the settlement of restricted stock units (in shares)</t>
        </is>
      </c>
      <c r="B41" s="4" t="inlineStr">
        <is>
          <t xml:space="preserve"> </t>
        </is>
      </c>
      <c r="C41" s="5" t="n">
        <v>5901443</v>
      </c>
      <c r="D41" s="4" t="inlineStr">
        <is>
          <t xml:space="preserve"> </t>
        </is>
      </c>
      <c r="E41" s="4" t="inlineStr">
        <is>
          <t xml:space="preserve"> </t>
        </is>
      </c>
      <c r="F41" s="4" t="inlineStr">
        <is>
          <t xml:space="preserve"> </t>
        </is>
      </c>
    </row>
    <row r="42">
      <c r="A42" s="4" t="inlineStr">
        <is>
          <t>Stock-based compensation</t>
        </is>
      </c>
      <c r="B42" s="5" t="n">
        <v>64028</v>
      </c>
      <c r="C42" s="6" t="n">
        <v>0</v>
      </c>
      <c r="D42" s="5" t="n">
        <v>64028</v>
      </c>
      <c r="E42" s="5" t="n">
        <v>0</v>
      </c>
      <c r="F42" s="5" t="n">
        <v>0</v>
      </c>
    </row>
    <row r="43">
      <c r="A43" s="4" t="inlineStr">
        <is>
          <t>Balance at Sep. 30, 2024</t>
        </is>
      </c>
      <c r="B43" s="5" t="n">
        <v>435683</v>
      </c>
      <c r="C43" s="6" t="n">
        <v>22</v>
      </c>
      <c r="D43" s="5" t="n">
        <v>917048</v>
      </c>
      <c r="E43" s="5" t="n">
        <v>-481722</v>
      </c>
      <c r="F43" s="5" t="n">
        <v>335</v>
      </c>
    </row>
    <row r="44">
      <c r="A44" s="4" t="inlineStr">
        <is>
          <t>Balance (in shares) at Sep. 30, 2024</t>
        </is>
      </c>
      <c r="B44" s="4" t="inlineStr">
        <is>
          <t xml:space="preserve"> </t>
        </is>
      </c>
      <c r="C44" s="5" t="n">
        <v>215975686</v>
      </c>
      <c r="D44" s="4" t="inlineStr">
        <is>
          <t xml:space="preserve"> </t>
        </is>
      </c>
      <c r="E44" s="4" t="inlineStr">
        <is>
          <t xml:space="preserve"> </t>
        </is>
      </c>
      <c r="F44" s="4" t="inlineStr">
        <is>
          <t xml:space="preserve"> </t>
        </is>
      </c>
    </row>
    <row r="45">
      <c r="A45" s="4" t="inlineStr">
        <is>
          <t>Balance at Jun. 30, 2024</t>
        </is>
      </c>
      <c r="B45" s="5" t="n">
        <v>463274</v>
      </c>
      <c r="C45" s="6" t="n">
        <v>21</v>
      </c>
      <c r="D45" s="5" t="n">
        <v>893797</v>
      </c>
      <c r="E45" s="5" t="n">
        <v>-429226</v>
      </c>
      <c r="F45" s="5" t="n">
        <v>-1318</v>
      </c>
    </row>
    <row r="46">
      <c r="A46" s="4" t="inlineStr">
        <is>
          <t>Balance (in shares) at Jun. 30, 2024</t>
        </is>
      </c>
      <c r="B46" s="4" t="inlineStr">
        <is>
          <t xml:space="preserve"> </t>
        </is>
      </c>
      <c r="C46" s="5" t="n">
        <v>213722503</v>
      </c>
      <c r="D46" s="4" t="inlineStr">
        <is>
          <t xml:space="preserve"> </t>
        </is>
      </c>
      <c r="E46" s="4" t="inlineStr">
        <is>
          <t xml:space="preserve"> </t>
        </is>
      </c>
      <c r="F46" s="4" t="inlineStr">
        <is>
          <t xml:space="preserve"> </t>
        </is>
      </c>
    </row>
    <row r="47">
      <c r="A47" s="4" t="inlineStr">
        <is>
          <t>Net loss</t>
        </is>
      </c>
      <c r="B47" s="5" t="n">
        <v>-52496</v>
      </c>
      <c r="C47" s="6" t="n">
        <v>0</v>
      </c>
      <c r="D47" s="5" t="n">
        <v>0</v>
      </c>
      <c r="E47" s="5" t="n">
        <v>-52496</v>
      </c>
      <c r="F47" s="5" t="n">
        <v>0</v>
      </c>
    </row>
    <row r="48">
      <c r="A48" s="4" t="inlineStr">
        <is>
          <t>Other comprehensive income (loss)</t>
        </is>
      </c>
      <c r="B48" s="5" t="n">
        <v>1653</v>
      </c>
      <c r="C48" s="5" t="n">
        <v>0</v>
      </c>
      <c r="D48" s="5" t="n">
        <v>0</v>
      </c>
      <c r="E48" s="5" t="n">
        <v>0</v>
      </c>
      <c r="F48" s="5" t="n">
        <v>1653</v>
      </c>
    </row>
    <row r="49">
      <c r="A49" s="4" t="inlineStr">
        <is>
          <t>Stock options exercised</t>
        </is>
      </c>
      <c r="B49" s="5" t="n">
        <v>1085</v>
      </c>
      <c r="C49" s="6" t="n">
        <v>0</v>
      </c>
      <c r="D49" s="5" t="n">
        <v>1085</v>
      </c>
      <c r="E49" s="5" t="n">
        <v>0</v>
      </c>
      <c r="F49" s="5" t="n">
        <v>0</v>
      </c>
    </row>
    <row r="50">
      <c r="A50" s="4" t="inlineStr">
        <is>
          <t>Stock options exercised (in shares)</t>
        </is>
      </c>
      <c r="B50" s="4" t="inlineStr">
        <is>
          <t xml:space="preserve"> </t>
        </is>
      </c>
      <c r="C50" s="5" t="n">
        <v>671689</v>
      </c>
      <c r="D50" s="4" t="inlineStr">
        <is>
          <t xml:space="preserve"> </t>
        </is>
      </c>
      <c r="E50" s="4" t="inlineStr">
        <is>
          <t xml:space="preserve"> </t>
        </is>
      </c>
      <c r="F50" s="4" t="inlineStr">
        <is>
          <t xml:space="preserve"> </t>
        </is>
      </c>
    </row>
    <row r="51">
      <c r="A51" s="4" t="inlineStr">
        <is>
          <t>Vesting of restricted common stock</t>
        </is>
      </c>
      <c r="B51" s="5" t="n">
        <v>98</v>
      </c>
      <c r="C51" s="6" t="n">
        <v>0</v>
      </c>
      <c r="D51" s="5" t="n">
        <v>98</v>
      </c>
      <c r="E51" s="5" t="n">
        <v>0</v>
      </c>
      <c r="F51" s="5" t="n">
        <v>0</v>
      </c>
    </row>
    <row r="52">
      <c r="A52" s="4" t="inlineStr">
        <is>
          <t>Vesting of restricted common stock (in shares)</t>
        </is>
      </c>
      <c r="B52" s="4" t="inlineStr">
        <is>
          <t xml:space="preserve"> </t>
        </is>
      </c>
      <c r="C52" s="5" t="n">
        <v>48145</v>
      </c>
      <c r="D52" s="4" t="inlineStr">
        <is>
          <t xml:space="preserve"> </t>
        </is>
      </c>
      <c r="E52" s="4" t="inlineStr">
        <is>
          <t xml:space="preserve"> </t>
        </is>
      </c>
      <c r="F52" s="4" t="inlineStr">
        <is>
          <t xml:space="preserve"> </t>
        </is>
      </c>
    </row>
    <row r="53">
      <c r="A53" s="4" t="inlineStr">
        <is>
          <t>Issuance of common stock from the settlement of restricted stock units</t>
        </is>
      </c>
      <c r="B53" s="5" t="n">
        <v>1</v>
      </c>
      <c r="C53" s="6" t="n">
        <v>1</v>
      </c>
      <c r="D53" s="5" t="n">
        <v>0</v>
      </c>
      <c r="E53" s="5" t="n">
        <v>0</v>
      </c>
      <c r="F53" s="5" t="n">
        <v>0</v>
      </c>
    </row>
    <row r="54">
      <c r="A54" s="4" t="inlineStr">
        <is>
          <t>Issuance of common stock from the settlement of restricted stock units (in shares)</t>
        </is>
      </c>
      <c r="B54" s="4" t="inlineStr">
        <is>
          <t xml:space="preserve"> </t>
        </is>
      </c>
      <c r="C54" s="5" t="n">
        <v>1533349</v>
      </c>
      <c r="D54" s="4" t="inlineStr">
        <is>
          <t xml:space="preserve"> </t>
        </is>
      </c>
      <c r="E54" s="4" t="inlineStr">
        <is>
          <t xml:space="preserve"> </t>
        </is>
      </c>
      <c r="F54" s="4" t="inlineStr">
        <is>
          <t xml:space="preserve"> </t>
        </is>
      </c>
    </row>
    <row r="55">
      <c r="A55" s="4" t="inlineStr">
        <is>
          <t>Stock-based compensation</t>
        </is>
      </c>
      <c r="B55" s="5" t="n">
        <v>22068</v>
      </c>
      <c r="C55" s="6" t="n">
        <v>0</v>
      </c>
      <c r="D55" s="5" t="n">
        <v>22068</v>
      </c>
      <c r="E55" s="5" t="n">
        <v>0</v>
      </c>
      <c r="F55" s="5" t="n">
        <v>0</v>
      </c>
    </row>
    <row r="56">
      <c r="A56" s="4" t="inlineStr">
        <is>
          <t>Balance at Sep. 30, 2024</t>
        </is>
      </c>
      <c r="B56" s="6" t="n">
        <v>435683</v>
      </c>
      <c r="C56" s="6" t="n">
        <v>22</v>
      </c>
      <c r="D56" s="6" t="n">
        <v>917048</v>
      </c>
      <c r="E56" s="6" t="n">
        <v>-481722</v>
      </c>
      <c r="F56" s="6" t="n">
        <v>335</v>
      </c>
    </row>
    <row r="57">
      <c r="A57" s="4" t="inlineStr">
        <is>
          <t>Balance (in shares) at Sep. 30, 2024</t>
        </is>
      </c>
      <c r="B57" s="4" t="inlineStr">
        <is>
          <t xml:space="preserve"> </t>
        </is>
      </c>
      <c r="C57" s="5" t="n">
        <v>215975686</v>
      </c>
      <c r="D57" s="4" t="inlineStr">
        <is>
          <t xml:space="preserve"> </t>
        </is>
      </c>
      <c r="E57" s="4" t="inlineStr">
        <is>
          <t xml:space="preserve"> </t>
        </is>
      </c>
      <c r="F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 Unit ("PSU") Activity Based on Awards at Target (Details) - Performance Based Restricted Stock Units [Member]</t>
        </is>
      </c>
      <c r="B1" s="2" t="inlineStr">
        <is>
          <t>9 Months Ended</t>
        </is>
      </c>
    </row>
    <row r="2">
      <c r="B2" s="2" t="inlineStr">
        <is>
          <t>Sep. 30, 2024 $ / shares shares</t>
        </is>
      </c>
    </row>
    <row r="3">
      <c r="A3" s="4" t="inlineStr">
        <is>
          <t>Number of Option Shares, Beginning Balance</t>
        </is>
      </c>
      <c r="B3" s="5" t="n">
        <v>4307833</v>
      </c>
    </row>
    <row r="4">
      <c r="A4" s="4" t="inlineStr">
        <is>
          <t>PSUs ,Granted</t>
        </is>
      </c>
      <c r="B4" s="5" t="n">
        <v>364128</v>
      </c>
    </row>
    <row r="5">
      <c r="A5" s="4" t="inlineStr">
        <is>
          <t>PSUs,Forfeited</t>
        </is>
      </c>
      <c r="B5" s="5" t="n">
        <v>-834328</v>
      </c>
    </row>
    <row r="6">
      <c r="A6" s="4" t="inlineStr">
        <is>
          <t>Number of Option Shares, Ending Balance</t>
        </is>
      </c>
      <c r="B6" s="5" t="n">
        <v>3837633</v>
      </c>
    </row>
    <row r="7">
      <c r="A7" s="4" t="inlineStr">
        <is>
          <t>PSUs, Expected to vest after September 30, 2024</t>
        </is>
      </c>
      <c r="B7" s="5" t="n">
        <v>5756450</v>
      </c>
    </row>
    <row r="8">
      <c r="A8" s="4" t="inlineStr">
        <is>
          <t>Weighted Average Grant Date Fair Value, Beginning Balance | $ / shares</t>
        </is>
      </c>
      <c r="B8" s="8" t="n">
        <v>15.75</v>
      </c>
    </row>
    <row r="9">
      <c r="A9" s="4" t="inlineStr">
        <is>
          <t>Weighted Average Grant Date Fair Value, Granted | $ / shares</t>
        </is>
      </c>
      <c r="B9" s="13" t="n">
        <v>7.49</v>
      </c>
    </row>
    <row r="10">
      <c r="A10" s="4" t="inlineStr">
        <is>
          <t>Weighted Average Grant Date Fair Value, Forfeited | $ / shares</t>
        </is>
      </c>
      <c r="B10" s="13" t="n">
        <v>15.56</v>
      </c>
    </row>
    <row r="11">
      <c r="A11" s="4" t="inlineStr">
        <is>
          <t>Weighted Average Grant Date Fair Value, Ending Balance | $ / shares</t>
        </is>
      </c>
      <c r="B11" s="8" t="n">
        <v>15.01</v>
      </c>
    </row>
    <row r="12">
      <c r="A12" s="4" t="inlineStr">
        <is>
          <t>Weighted Average Grant Date Fair Value, Expected to vest</t>
        </is>
      </c>
      <c r="B12" s="13" t="n">
        <v>14.32</v>
      </c>
    </row>
    <row r="13">
      <c r="A13" s="4" t="inlineStr">
        <is>
          <t>Weighted Average Remaining Contractual Term (Years)</t>
        </is>
      </c>
      <c r="B13" s="4" t="inlineStr">
        <is>
          <t>2 years 5 months 1 day</t>
        </is>
      </c>
    </row>
    <row r="14">
      <c r="A14" s="4" t="inlineStr">
        <is>
          <t>Weighted Average Remaining Contractual Term (Years), Expected to vest</t>
        </is>
      </c>
      <c r="B14" s="4" t="inlineStr">
        <is>
          <t>2 years 5 months 1 da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for Stock Options and Unvested Common Stock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035</v>
      </c>
      <c r="C4" s="6" t="n">
        <v>18093</v>
      </c>
      <c r="D4" s="6" t="n">
        <v>71821</v>
      </c>
      <c r="E4" s="6" t="n">
        <v>4126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32</v>
      </c>
      <c r="C7" s="5" t="n">
        <v>680</v>
      </c>
      <c r="D7" s="5" t="n">
        <v>3392</v>
      </c>
      <c r="E7" s="5" t="n">
        <v>1462</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907</v>
      </c>
      <c r="C10" s="5" t="n">
        <v>9534</v>
      </c>
      <c r="D10" s="5" t="n">
        <v>37840</v>
      </c>
      <c r="E10" s="5" t="n">
        <v>21168</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929</v>
      </c>
      <c r="C13" s="5" t="n">
        <v>2000</v>
      </c>
      <c r="D13" s="5" t="n">
        <v>8157</v>
      </c>
      <c r="E13" s="5" t="n">
        <v>3523</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6399</v>
      </c>
      <c r="C16" s="5" t="n">
        <v>4763</v>
      </c>
      <c r="D16" s="5" t="n">
        <v>18218</v>
      </c>
      <c r="E16" s="5" t="n">
        <v>12396</v>
      </c>
    </row>
    <row r="17">
      <c r="A17" s="4" t="inlineStr">
        <is>
          <t>Stock-based Compensation, Net Of Amounts Capitalized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24567</v>
      </c>
      <c r="C19" s="5" t="n">
        <v>16977</v>
      </c>
      <c r="D19" s="5" t="n">
        <v>67607</v>
      </c>
      <c r="E19" s="5" t="n">
        <v>38549</v>
      </c>
    </row>
    <row r="20">
      <c r="A20" s="4" t="inlineStr">
        <is>
          <t>Capitalized Stock-based Compensation – Intangibles And Fixed Assets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1468</v>
      </c>
      <c r="C22" s="6" t="n">
        <v>1116</v>
      </c>
      <c r="D22" s="6" t="n">
        <v>4214</v>
      </c>
      <c r="E22" s="6" t="n">
        <v>27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Stock-Based Compensation (Detail) $ in Millions</t>
        </is>
      </c>
      <c r="B1" s="2" t="inlineStr">
        <is>
          <t>9 Months Ended</t>
        </is>
      </c>
    </row>
    <row r="2">
      <c r="B2" s="2" t="inlineStr">
        <is>
          <t>Sep. 30, 2024 USD ($)</t>
        </is>
      </c>
    </row>
    <row r="3">
      <c r="A3" s="4" t="inlineStr">
        <is>
          <t>Restricted Stock Units Outstanding [Member]</t>
        </is>
      </c>
      <c r="B3" s="4" t="inlineStr">
        <is>
          <t xml:space="preserve"> </t>
        </is>
      </c>
    </row>
    <row r="4">
      <c r="A4" s="3" t="inlineStr">
        <is>
          <t>Schedule Of Share Based Compensation Arrangements By Share Based Paymen tAward [Line Items]</t>
        </is>
      </c>
      <c r="B4" s="4" t="inlineStr">
        <is>
          <t xml:space="preserve"> </t>
        </is>
      </c>
    </row>
    <row r="5">
      <c r="A5" s="4" t="inlineStr">
        <is>
          <t>Unrecognized Expense</t>
        </is>
      </c>
      <c r="B5" s="9" t="n">
        <v>128.4</v>
      </c>
    </row>
    <row r="6">
      <c r="A6" s="4" t="inlineStr">
        <is>
          <t>Weighted- Average Amortization Period (Years)</t>
        </is>
      </c>
      <c r="B6" s="4" t="inlineStr">
        <is>
          <t>2 years 9 months 18 days</t>
        </is>
      </c>
    </row>
    <row r="7">
      <c r="A7" s="4" t="inlineStr">
        <is>
          <t>Performance Based Restricted Stock Units [Member]</t>
        </is>
      </c>
      <c r="B7" s="4" t="inlineStr">
        <is>
          <t xml:space="preserve"> </t>
        </is>
      </c>
    </row>
    <row r="8">
      <c r="A8" s="3" t="inlineStr">
        <is>
          <t>Schedule Of Share Based Compensation Arrangements By Share Based Paymen tAward [Line Items]</t>
        </is>
      </c>
      <c r="B8" s="4" t="inlineStr">
        <is>
          <t xml:space="preserve"> </t>
        </is>
      </c>
    </row>
    <row r="9">
      <c r="A9" s="4" t="inlineStr">
        <is>
          <t>Unrecognized Expense</t>
        </is>
      </c>
      <c r="B9" s="9" t="n">
        <v>56.9</v>
      </c>
    </row>
    <row r="10">
      <c r="A10" s="4" t="inlineStr">
        <is>
          <t>Weighted- Average Amortization Period (Years)</t>
        </is>
      </c>
      <c r="B10" s="4" t="inlineStr">
        <is>
          <t>2 years 4 months 24 days</t>
        </is>
      </c>
    </row>
    <row r="11">
      <c r="A11" s="4" t="inlineStr">
        <is>
          <t>Stock Options [Member]</t>
        </is>
      </c>
      <c r="B11" s="4" t="inlineStr">
        <is>
          <t xml:space="preserve"> </t>
        </is>
      </c>
    </row>
    <row r="12">
      <c r="A12" s="3" t="inlineStr">
        <is>
          <t>Schedule Of Share Based Compensation Arrangements By Share Based Paymen tAward [Line Items]</t>
        </is>
      </c>
      <c r="B12" s="4" t="inlineStr">
        <is>
          <t xml:space="preserve"> </t>
        </is>
      </c>
    </row>
    <row r="13">
      <c r="A13" s="4" t="inlineStr">
        <is>
          <t>Unrecognized Expense</t>
        </is>
      </c>
      <c r="B13" s="9" t="n">
        <v>17.5</v>
      </c>
    </row>
    <row r="14">
      <c r="A14" s="4" t="inlineStr">
        <is>
          <t>Weighted- Average Amortization Period (Years)</t>
        </is>
      </c>
      <c r="B14" s="4" t="inlineStr">
        <is>
          <t>1 year 7 months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25" customWidth="1" min="4" max="4"/>
    <col width="14" customWidth="1" min="5" max="5"/>
    <col width="25" customWidth="1" min="6" max="6"/>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6</v>
      </c>
      <c r="C4" s="6" t="n">
        <v>39</v>
      </c>
      <c r="D4" s="6" t="n">
        <v>39</v>
      </c>
      <c r="E4" s="6" t="n">
        <v>39</v>
      </c>
      <c r="F4" s="4" t="inlineStr">
        <is>
          <t xml:space="preserve"> </t>
        </is>
      </c>
    </row>
    <row r="5">
      <c r="A5" s="4" t="inlineStr">
        <is>
          <t>Valuation allowance against net deferred tax assets</t>
        </is>
      </c>
      <c r="B5" s="4" t="inlineStr">
        <is>
          <t xml:space="preserve"> </t>
        </is>
      </c>
      <c r="C5" s="4" t="inlineStr">
        <is>
          <t xml:space="preserve"> </t>
        </is>
      </c>
      <c r="D5" s="4" t="inlineStr">
        <is>
          <t>full valuation allowance</t>
        </is>
      </c>
      <c r="E5" s="4" t="inlineStr">
        <is>
          <t xml:space="preserve"> </t>
        </is>
      </c>
      <c r="F5" s="4" t="inlineStr">
        <is>
          <t>full valuation allowance</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6" t="n">
        <v>100</v>
      </c>
      <c r="C8" s="6" t="n">
        <v>100</v>
      </c>
      <c r="D8" s="6" t="n">
        <v>100</v>
      </c>
      <c r="E8" s="6" t="n">
        <v>100</v>
      </c>
      <c r="F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Components Of Lease Cos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672</v>
      </c>
      <c r="C4" s="6" t="n">
        <v>365</v>
      </c>
      <c r="D4" s="6" t="n">
        <v>1846</v>
      </c>
      <c r="E4" s="6" t="n">
        <v>1085</v>
      </c>
    </row>
    <row r="5">
      <c r="A5" s="4" t="inlineStr">
        <is>
          <t>Short-term cost</t>
        </is>
      </c>
      <c r="B5" s="5" t="n">
        <v>67</v>
      </c>
      <c r="C5" s="5" t="n">
        <v>35</v>
      </c>
      <c r="D5" s="5" t="n">
        <v>147</v>
      </c>
      <c r="E5" s="5" t="n">
        <v>117</v>
      </c>
    </row>
    <row r="6">
      <c r="A6" s="4" t="inlineStr">
        <is>
          <t>Total operating lease cost</t>
        </is>
      </c>
      <c r="B6" s="6" t="n">
        <v>739</v>
      </c>
      <c r="C6" s="6" t="n">
        <v>400</v>
      </c>
      <c r="D6" s="6" t="n">
        <v>1993</v>
      </c>
      <c r="E6" s="6" t="n">
        <v>12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re Reflected In The Statements Of Operations And Comprehensiv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Lease Costs Are Reflected In The Statements Of Operations And Comprehensive Loss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739</v>
      </c>
      <c r="C4" s="6" t="n">
        <v>400</v>
      </c>
      <c r="D4" s="6" t="n">
        <v>1993</v>
      </c>
      <c r="E4" s="6" t="n">
        <v>120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isclosure Of Lease Costs Are Reflected In The Statements Of Operations And Comprehensive Loss [Line Items]</t>
        </is>
      </c>
      <c r="B6" s="4" t="inlineStr">
        <is>
          <t xml:space="preserve"> </t>
        </is>
      </c>
      <c r="C6" s="4" t="inlineStr">
        <is>
          <t xml:space="preserve"> </t>
        </is>
      </c>
      <c r="D6" s="4" t="inlineStr">
        <is>
          <t xml:space="preserve"> </t>
        </is>
      </c>
      <c r="E6" s="4" t="inlineStr">
        <is>
          <t xml:space="preserve"> </t>
        </is>
      </c>
    </row>
    <row r="7">
      <c r="A7" s="4" t="inlineStr">
        <is>
          <t>Total operating lease cost</t>
        </is>
      </c>
      <c r="B7" s="5" t="n">
        <v>64</v>
      </c>
      <c r="C7" s="5" t="n">
        <v>53</v>
      </c>
      <c r="D7" s="5" t="n">
        <v>187</v>
      </c>
      <c r="E7" s="5" t="n">
        <v>8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Disclosure Of Lease Costs Are Reflected In The Statements Of Operations And Comprehensive Loss [Line Items]</t>
        </is>
      </c>
      <c r="B9" s="4" t="inlineStr">
        <is>
          <t xml:space="preserve"> </t>
        </is>
      </c>
      <c r="C9" s="4" t="inlineStr">
        <is>
          <t xml:space="preserve"> </t>
        </is>
      </c>
      <c r="D9" s="4" t="inlineStr">
        <is>
          <t xml:space="preserve"> </t>
        </is>
      </c>
      <c r="E9" s="4" t="inlineStr">
        <is>
          <t xml:space="preserve"> </t>
        </is>
      </c>
    </row>
    <row r="10">
      <c r="A10" s="4" t="inlineStr">
        <is>
          <t>Total operating lease cost</t>
        </is>
      </c>
      <c r="B10" s="5" t="n">
        <v>461</v>
      </c>
      <c r="C10" s="5" t="n">
        <v>129</v>
      </c>
      <c r="D10" s="5" t="n">
        <v>1198</v>
      </c>
      <c r="E10" s="5" t="n">
        <v>46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Disclosure Of Lease Costs Are Reflected In The Statements Of Operations And Comprehensive Loss [Line Items]</t>
        </is>
      </c>
      <c r="B12" s="4" t="inlineStr">
        <is>
          <t xml:space="preserve"> </t>
        </is>
      </c>
      <c r="C12" s="4" t="inlineStr">
        <is>
          <t xml:space="preserve"> </t>
        </is>
      </c>
      <c r="D12" s="4" t="inlineStr">
        <is>
          <t xml:space="preserve"> </t>
        </is>
      </c>
      <c r="E12" s="4" t="inlineStr">
        <is>
          <t xml:space="preserve"> </t>
        </is>
      </c>
    </row>
    <row r="13">
      <c r="A13" s="4" t="inlineStr">
        <is>
          <t>Total operating lease cost</t>
        </is>
      </c>
      <c r="B13" s="5" t="n">
        <v>60</v>
      </c>
      <c r="C13" s="5" t="n">
        <v>22</v>
      </c>
      <c r="D13" s="5" t="n">
        <v>116</v>
      </c>
      <c r="E13" s="5" t="n">
        <v>5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Disclosure Of Lease Costs Are Reflected In The Statements Of Operations And Comprehensive Loss [Line Items]</t>
        </is>
      </c>
      <c r="B15" s="4" t="inlineStr">
        <is>
          <t xml:space="preserve"> </t>
        </is>
      </c>
      <c r="C15" s="4" t="inlineStr">
        <is>
          <t xml:space="preserve"> </t>
        </is>
      </c>
      <c r="D15" s="4" t="inlineStr">
        <is>
          <t xml:space="preserve"> </t>
        </is>
      </c>
      <c r="E15" s="4" t="inlineStr">
        <is>
          <t xml:space="preserve"> </t>
        </is>
      </c>
    </row>
    <row r="16">
      <c r="A16" s="4" t="inlineStr">
        <is>
          <t>Total operating lease cost</t>
        </is>
      </c>
      <c r="B16" s="6" t="n">
        <v>154</v>
      </c>
      <c r="C16" s="6" t="n">
        <v>196</v>
      </c>
      <c r="D16" s="6" t="n">
        <v>492</v>
      </c>
      <c r="E16" s="6" t="n">
        <v>6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And Other Information Related To Operating Lea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receipts) included in the measurement of operating lease liabilities, net</t>
        </is>
      </c>
      <c r="B4" s="6" t="n">
        <v>-835</v>
      </c>
      <c r="C4" s="6" t="n">
        <v>-616</v>
      </c>
      <c r="D4" s="6" t="n">
        <v>-2932</v>
      </c>
      <c r="E4" s="6" t="n">
        <v>-2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Sep. 30, 2024 USD ($)</t>
        </is>
      </c>
    </row>
    <row r="2">
      <c r="A2" s="3" t="inlineStr">
        <is>
          <t>Lessee, Operating Lease, Liability, to be Paid, Fiscal Year Maturity [Abstract]</t>
        </is>
      </c>
      <c r="B2" s="4" t="inlineStr">
        <is>
          <t xml:space="preserve"> </t>
        </is>
      </c>
    </row>
    <row r="3">
      <c r="A3" s="4" t="inlineStr">
        <is>
          <t>2024</t>
        </is>
      </c>
      <c r="B3" s="6" t="n">
        <v>801</v>
      </c>
    </row>
    <row r="4">
      <c r="A4" s="4" t="inlineStr">
        <is>
          <t>2025</t>
        </is>
      </c>
      <c r="B4" s="5" t="n">
        <v>3729</v>
      </c>
    </row>
    <row r="5">
      <c r="A5" s="4" t="inlineStr">
        <is>
          <t>2026</t>
        </is>
      </c>
      <c r="B5" s="5" t="n">
        <v>4260</v>
      </c>
    </row>
    <row r="6">
      <c r="A6" s="4" t="inlineStr">
        <is>
          <t>2027</t>
        </is>
      </c>
      <c r="B6" s="5" t="n">
        <v>4322</v>
      </c>
    </row>
    <row r="7">
      <c r="A7" s="4" t="inlineStr">
        <is>
          <t>2028</t>
        </is>
      </c>
      <c r="B7" s="5" t="n">
        <v>4422</v>
      </c>
    </row>
    <row r="8">
      <c r="A8" s="4" t="inlineStr">
        <is>
          <t>Thereafter</t>
        </is>
      </c>
      <c r="B8" s="5" t="n">
        <v>5470</v>
      </c>
    </row>
    <row r="9">
      <c r="A9" s="4" t="inlineStr">
        <is>
          <t>Total lease payments</t>
        </is>
      </c>
      <c r="B9" s="5" t="n">
        <v>23004</v>
      </c>
    </row>
    <row r="10">
      <c r="A10" s="4" t="inlineStr">
        <is>
          <t>Less: imputed interest</t>
        </is>
      </c>
      <c r="B10" s="5" t="n">
        <v>-4592</v>
      </c>
    </row>
    <row r="11">
      <c r="A11" s="4" t="inlineStr">
        <is>
          <t>Less: lease incentives</t>
        </is>
      </c>
      <c r="B11" s="5" t="n">
        <v>-109</v>
      </c>
    </row>
    <row r="12">
      <c r="A12" s="4" t="inlineStr">
        <is>
          <t>Present value of operating lease liabilities</t>
        </is>
      </c>
      <c r="B12" s="6" t="n">
        <v>18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7" customWidth="1" min="2" max="2"/>
    <col width="17" customWidth="1" min="3" max="3"/>
  </cols>
  <sheetData>
    <row r="1">
      <c r="A1" s="1" t="inlineStr">
        <is>
          <t>Leases - Additional Information (Detail)</t>
        </is>
      </c>
      <c r="B1" s="2" t="inlineStr">
        <is>
          <t>9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 expiration year</t>
        </is>
      </c>
      <c r="B4" s="4" t="inlineStr">
        <is>
          <t>2030</t>
        </is>
      </c>
      <c r="C4" s="4" t="inlineStr">
        <is>
          <t xml:space="preserve"> </t>
        </is>
      </c>
    </row>
    <row r="5">
      <c r="A5" s="4" t="inlineStr">
        <is>
          <t>Weighted-average remaining lease term</t>
        </is>
      </c>
      <c r="B5" s="4" t="inlineStr">
        <is>
          <t>5 years 6 months</t>
        </is>
      </c>
      <c r="C5" s="4" t="inlineStr">
        <is>
          <t>6 years 6 months</t>
        </is>
      </c>
    </row>
    <row r="6">
      <c r="A6" s="4" t="inlineStr">
        <is>
          <t>Weighted-average discount rate</t>
        </is>
      </c>
      <c r="B6" s="12" t="n">
        <v>0.082</v>
      </c>
      <c r="C6" s="10" t="n">
        <v>0.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2400</v>
      </c>
      <c r="C4" s="6" t="n">
        <v>6136</v>
      </c>
      <c r="D4" s="6" t="n">
        <v>31363</v>
      </c>
      <c r="E4" s="6" t="n">
        <v>15936</v>
      </c>
    </row>
    <row r="5">
      <c r="A5" s="4" t="inlineStr">
        <is>
          <t>Research and development expense</t>
        </is>
      </c>
      <c r="B5" s="5" t="n">
        <v>33178</v>
      </c>
      <c r="C5" s="5" t="n">
        <v>24599</v>
      </c>
      <c r="D5" s="5" t="n">
        <v>96750</v>
      </c>
      <c r="E5" s="5" t="n">
        <v>60701</v>
      </c>
    </row>
    <row r="6">
      <c r="A6" s="4" t="inlineStr">
        <is>
          <t>UM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800</v>
      </c>
      <c r="C8" s="6" t="n">
        <v>1300</v>
      </c>
      <c r="D8" s="6" t="n">
        <v>3200</v>
      </c>
      <c r="E8" s="6" t="n">
        <v>3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9649</v>
      </c>
      <c r="C4" s="6" t="n">
        <v>-1158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50</v>
      </c>
      <c r="C6" s="5" t="n">
        <v>6869</v>
      </c>
    </row>
    <row r="7">
      <c r="A7" s="4" t="inlineStr">
        <is>
          <t>Non-cash research and development arrangements</t>
        </is>
      </c>
      <c r="B7" s="5" t="n">
        <v>390</v>
      </c>
      <c r="C7" s="5" t="n">
        <v>390</v>
      </c>
    </row>
    <row r="8">
      <c r="A8" s="4" t="inlineStr">
        <is>
          <t>Stock-based compensation</t>
        </is>
      </c>
      <c r="B8" s="5" t="n">
        <v>67607</v>
      </c>
      <c r="C8" s="5" t="n">
        <v>38549</v>
      </c>
    </row>
    <row r="9">
      <c r="A9" s="4" t="inlineStr">
        <is>
          <t>(Gain) loss on change in fair value of warrant liabilities</t>
        </is>
      </c>
      <c r="B9" s="5" t="n">
        <v>-11398</v>
      </c>
      <c r="C9" s="5" t="n">
        <v>26787</v>
      </c>
    </row>
    <row r="10">
      <c r="A10" s="4" t="inlineStr">
        <is>
          <t>Amortization of premiums and accretion of discounts on available-for-sale securities</t>
        </is>
      </c>
      <c r="B10" s="5" t="n">
        <v>-7086</v>
      </c>
      <c r="C10" s="5" t="n">
        <v>-7287</v>
      </c>
    </row>
    <row r="11">
      <c r="A11" s="4" t="inlineStr">
        <is>
          <t>Other, net</t>
        </is>
      </c>
      <c r="B11" s="5" t="n">
        <v>3901</v>
      </c>
      <c r="C11" s="5" t="n">
        <v>1036</v>
      </c>
    </row>
    <row r="12">
      <c r="A12" s="3" t="inlineStr">
        <is>
          <t>Changes in operating assets and liabilities:</t>
        </is>
      </c>
      <c r="B12" s="4" t="inlineStr">
        <is>
          <t xml:space="preserve"> </t>
        </is>
      </c>
      <c r="C12" s="4" t="inlineStr">
        <is>
          <t xml:space="preserve"> </t>
        </is>
      </c>
    </row>
    <row r="13">
      <c r="A13" s="4" t="inlineStr">
        <is>
          <t>Accounts receivable</t>
        </is>
      </c>
      <c r="B13" s="5" t="n">
        <v>7341</v>
      </c>
      <c r="C13" s="5" t="n">
        <v>946</v>
      </c>
    </row>
    <row r="14">
      <c r="A14" s="4" t="inlineStr">
        <is>
          <t>Prepaid expenses and other current assets</t>
        </is>
      </c>
      <c r="B14" s="5" t="n">
        <v>-9899</v>
      </c>
      <c r="C14" s="5" t="n">
        <v>-7545</v>
      </c>
    </row>
    <row r="15">
      <c r="A15" s="4" t="inlineStr">
        <is>
          <t>Accounts payable</t>
        </is>
      </c>
      <c r="B15" s="5" t="n">
        <v>-463</v>
      </c>
      <c r="C15" s="5" t="n">
        <v>975</v>
      </c>
    </row>
    <row r="16">
      <c r="A16" s="4" t="inlineStr">
        <is>
          <t>Accrued expenses</t>
        </is>
      </c>
      <c r="B16" s="5" t="n">
        <v>612</v>
      </c>
      <c r="C16" s="5" t="n">
        <v>8066</v>
      </c>
    </row>
    <row r="17">
      <c r="A17" s="4" t="inlineStr">
        <is>
          <t>Unearned revenue</t>
        </is>
      </c>
      <c r="B17" s="5" t="n">
        <v>-4232</v>
      </c>
      <c r="C17" s="5" t="n">
        <v>-4944</v>
      </c>
    </row>
    <row r="18">
      <c r="A18" s="4" t="inlineStr">
        <is>
          <t>Other assets and liabilities</t>
        </is>
      </c>
      <c r="B18" s="5" t="n">
        <v>3471</v>
      </c>
      <c r="C18" s="5" t="n">
        <v>-156</v>
      </c>
    </row>
    <row r="19">
      <c r="A19" s="4" t="inlineStr">
        <is>
          <t>Net cash provided by (used in) operating activities</t>
        </is>
      </c>
      <c r="B19" s="5" t="n">
        <v>-66255</v>
      </c>
      <c r="C19" s="5" t="n">
        <v>-52181</v>
      </c>
    </row>
    <row r="20">
      <c r="A20" s="3" t="inlineStr">
        <is>
          <t>Cash flows from investing activities:</t>
        </is>
      </c>
      <c r="B20" s="4" t="inlineStr">
        <is>
          <t xml:space="preserve"> </t>
        </is>
      </c>
      <c r="C20" s="4" t="inlineStr">
        <is>
          <t xml:space="preserve"> </t>
        </is>
      </c>
    </row>
    <row r="21">
      <c r="A21" s="4" t="inlineStr">
        <is>
          <t>Purchases of property and equipment</t>
        </is>
      </c>
      <c r="B21" s="5" t="n">
        <v>-14399</v>
      </c>
      <c r="C21" s="5" t="n">
        <v>-6544</v>
      </c>
    </row>
    <row r="22">
      <c r="A22" s="4" t="inlineStr">
        <is>
          <t>Capitalized software development costs</t>
        </is>
      </c>
      <c r="B22" s="5" t="n">
        <v>-3064</v>
      </c>
      <c r="C22" s="5" t="n">
        <v>-3134</v>
      </c>
    </row>
    <row r="23">
      <c r="A23" s="4" t="inlineStr">
        <is>
          <t>Intangible asset acquisition costs</t>
        </is>
      </c>
      <c r="B23" s="5" t="n">
        <v>-1201</v>
      </c>
      <c r="C23" s="5" t="n">
        <v>-1057</v>
      </c>
    </row>
    <row r="24">
      <c r="A24" s="4" t="inlineStr">
        <is>
          <t>Purchases of available-for-sale securities</t>
        </is>
      </c>
      <c r="B24" s="5" t="n">
        <v>-241162</v>
      </c>
      <c r="C24" s="5" t="n">
        <v>-230350</v>
      </c>
    </row>
    <row r="25">
      <c r="A25" s="4" t="inlineStr">
        <is>
          <t>Maturities of available-for-sale securities</t>
        </is>
      </c>
      <c r="B25" s="5" t="n">
        <v>318192</v>
      </c>
      <c r="C25" s="5" t="n">
        <v>285665</v>
      </c>
    </row>
    <row r="26">
      <c r="A26" s="4" t="inlineStr">
        <is>
          <t>Net cash provided by (used in) investing activities</t>
        </is>
      </c>
      <c r="B26" s="5" t="n">
        <v>58366</v>
      </c>
      <c r="C26" s="5" t="n">
        <v>44580</v>
      </c>
    </row>
    <row r="27">
      <c r="A27" s="3" t="inlineStr">
        <is>
          <t>Cash flows from financing activities:</t>
        </is>
      </c>
      <c r="B27" s="4" t="inlineStr">
        <is>
          <t xml:space="preserve"> </t>
        </is>
      </c>
      <c r="C27" s="4" t="inlineStr">
        <is>
          <t xml:space="preserve"> </t>
        </is>
      </c>
    </row>
    <row r="28">
      <c r="A28" s="4" t="inlineStr">
        <is>
          <t>Proceeds from stock options exercised</t>
        </is>
      </c>
      <c r="B28" s="5" t="n">
        <v>2270</v>
      </c>
      <c r="C28" s="5" t="n">
        <v>775</v>
      </c>
    </row>
    <row r="29">
      <c r="A29" s="4" t="inlineStr">
        <is>
          <t>Other financing, net</t>
        </is>
      </c>
      <c r="B29" s="5" t="n">
        <v>144</v>
      </c>
      <c r="C29" s="5" t="n">
        <v>9</v>
      </c>
    </row>
    <row r="30">
      <c r="A30" s="4" t="inlineStr">
        <is>
          <t>Net cash provided by (used in) financing activities</t>
        </is>
      </c>
      <c r="B30" s="5" t="n">
        <v>2414</v>
      </c>
      <c r="C30" s="5" t="n">
        <v>784</v>
      </c>
    </row>
    <row r="31">
      <c r="A31" s="4" t="inlineStr">
        <is>
          <t>Effect of foreign exchange rate changes on cash, cash equivalents and restricted cash</t>
        </is>
      </c>
      <c r="B31" s="5" t="n">
        <v>4</v>
      </c>
      <c r="C31" s="5" t="n">
        <v>3</v>
      </c>
    </row>
    <row r="32">
      <c r="A32" s="4" t="inlineStr">
        <is>
          <t>Net change in cash, cash equivalents and restricted cash</t>
        </is>
      </c>
      <c r="B32" s="5" t="n">
        <v>-5471</v>
      </c>
      <c r="C32" s="5" t="n">
        <v>-6814</v>
      </c>
    </row>
    <row r="33">
      <c r="A33" s="4" t="inlineStr">
        <is>
          <t>Cash, cash equivalents and restricted cash at the beginning of the period</t>
        </is>
      </c>
      <c r="B33" s="5" t="n">
        <v>38081</v>
      </c>
      <c r="C33" s="5" t="n">
        <v>46367</v>
      </c>
    </row>
    <row r="34">
      <c r="A34" s="4" t="inlineStr">
        <is>
          <t>Cash, cash equivalents and restricted cash at the end of the period</t>
        </is>
      </c>
      <c r="B34" s="5" t="n">
        <v>32610</v>
      </c>
      <c r="C34" s="5" t="n">
        <v>39553</v>
      </c>
    </row>
    <row r="35">
      <c r="A35" s="3" t="inlineStr">
        <is>
          <t>Supplemental disclosures of non-cash investing and financing transactions</t>
        </is>
      </c>
      <c r="B35" s="4" t="inlineStr">
        <is>
          <t xml:space="preserve"> </t>
        </is>
      </c>
      <c r="C35" s="4" t="inlineStr">
        <is>
          <t xml:space="preserve"> </t>
        </is>
      </c>
    </row>
    <row r="36">
      <c r="A36" s="4" t="inlineStr">
        <is>
          <t>Property and equipment purchases in accounts payable and accrued expenses</t>
        </is>
      </c>
      <c r="B36" s="5" t="n">
        <v>559</v>
      </c>
      <c r="C36" s="5" t="n">
        <v>4202</v>
      </c>
    </row>
    <row r="37">
      <c r="A37" s="4" t="inlineStr">
        <is>
          <t>Intangible asset purchases in accounts payable and accrued expenses</t>
        </is>
      </c>
      <c r="B37" s="5" t="n">
        <v>226</v>
      </c>
      <c r="C37" s="5" t="n">
        <v>321</v>
      </c>
    </row>
    <row r="38">
      <c r="A38" s="4" t="inlineStr">
        <is>
          <t>Operating lease right-of-use assets subject to lease liability</t>
        </is>
      </c>
      <c r="B38" s="5" t="n">
        <v>6129</v>
      </c>
      <c r="C38" s="5" t="n">
        <v>2380</v>
      </c>
    </row>
    <row r="39">
      <c r="A39" s="4" t="inlineStr">
        <is>
          <t>Noncash reclassification of warrant liabilities to equity upon exercise</t>
        </is>
      </c>
      <c r="B39" s="5" t="n">
        <v>0</v>
      </c>
      <c r="C39" s="5" t="n">
        <v>7</v>
      </c>
    </row>
    <row r="40">
      <c r="A40" s="4" t="inlineStr">
        <is>
          <t>Bonus settled in restricted stock units</t>
        </is>
      </c>
      <c r="B40" s="5" t="n">
        <v>11443</v>
      </c>
      <c r="C40" s="5" t="n">
        <v>2641</v>
      </c>
    </row>
    <row r="41">
      <c r="A41" s="4" t="inlineStr">
        <is>
          <t>Net share settled stock option exercises</t>
        </is>
      </c>
      <c r="B41" s="6" t="n">
        <v>1016</v>
      </c>
      <c r="C4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Prepaid expenses and other current assets</t>
        </is>
      </c>
      <c r="B3" s="6" t="n">
        <v>25553</v>
      </c>
      <c r="C3" s="6" t="n">
        <v>23081</v>
      </c>
    </row>
    <row r="4">
      <c r="A4" s="4" t="inlineStr">
        <is>
          <t>Operating lease right-of-use assets</t>
        </is>
      </c>
      <c r="B4" s="5" t="n">
        <v>10029</v>
      </c>
      <c r="C4" s="5" t="n">
        <v>4613</v>
      </c>
    </row>
    <row r="5">
      <c r="A5" s="4" t="inlineStr">
        <is>
          <t>Other noncurrent assets</t>
        </is>
      </c>
      <c r="B5" s="5" t="n">
        <v>7683</v>
      </c>
      <c r="C5" s="5" t="n">
        <v>5155</v>
      </c>
    </row>
    <row r="6">
      <c r="A6" s="3" t="inlineStr">
        <is>
          <t>Liabilities</t>
        </is>
      </c>
      <c r="B6" s="4" t="inlineStr">
        <is>
          <t xml:space="preserve"> </t>
        </is>
      </c>
      <c r="C6" s="4" t="inlineStr">
        <is>
          <t xml:space="preserve"> </t>
        </is>
      </c>
    </row>
    <row r="7">
      <c r="A7" s="4" t="inlineStr">
        <is>
          <t>Current portion of operating lease liabilities</t>
        </is>
      </c>
      <c r="B7" s="5" t="n">
        <v>3089</v>
      </c>
      <c r="C7" s="5" t="n">
        <v>710</v>
      </c>
    </row>
    <row r="8">
      <c r="A8" s="4" t="inlineStr">
        <is>
          <t>Unearned revenue</t>
        </is>
      </c>
      <c r="B8" s="5" t="n">
        <v>8332</v>
      </c>
      <c r="C8" s="5" t="n">
        <v>12087</v>
      </c>
    </row>
    <row r="9">
      <c r="A9" s="4" t="inlineStr">
        <is>
          <t>Operating lease liabilities, net of current portion</t>
        </is>
      </c>
      <c r="B9" s="5" t="n">
        <v>15214</v>
      </c>
      <c r="C9" s="5" t="n">
        <v>7395</v>
      </c>
    </row>
    <row r="10">
      <c r="A10" s="4" t="inlineStr">
        <is>
          <t>Duke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Prepaid expenses and other current assets</t>
        </is>
      </c>
      <c r="B12" s="5" t="n">
        <v>520</v>
      </c>
      <c r="C12" s="5" t="n">
        <v>520</v>
      </c>
    </row>
    <row r="13">
      <c r="A13" s="4" t="inlineStr">
        <is>
          <t>Other noncurrent assets</t>
        </is>
      </c>
      <c r="B13" s="5" t="n">
        <v>415</v>
      </c>
      <c r="C13" s="5" t="n">
        <v>805</v>
      </c>
    </row>
    <row r="14">
      <c r="A14" s="4" t="inlineStr">
        <is>
          <t>UMD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perating lease right-of-use assets</t>
        </is>
      </c>
      <c r="B16" s="5" t="n">
        <v>3207</v>
      </c>
      <c r="C16" s="5" t="n">
        <v>3452</v>
      </c>
    </row>
    <row r="17">
      <c r="A17" s="3" t="inlineStr">
        <is>
          <t>Liabilities</t>
        </is>
      </c>
      <c r="B17" s="4" t="inlineStr">
        <is>
          <t xml:space="preserve"> </t>
        </is>
      </c>
      <c r="C17" s="4" t="inlineStr">
        <is>
          <t xml:space="preserve"> </t>
        </is>
      </c>
    </row>
    <row r="18">
      <c r="A18" s="4" t="inlineStr">
        <is>
          <t>Current portion of operating lease liabilities</t>
        </is>
      </c>
      <c r="B18" s="5" t="n">
        <v>676</v>
      </c>
      <c r="C18" s="5" t="n">
        <v>661</v>
      </c>
    </row>
    <row r="19">
      <c r="A19" s="4" t="inlineStr">
        <is>
          <t>Unearned revenue</t>
        </is>
      </c>
      <c r="B19" s="5" t="n">
        <v>436</v>
      </c>
      <c r="C19" s="5" t="n">
        <v>2670</v>
      </c>
    </row>
    <row r="20">
      <c r="A20" s="4" t="inlineStr">
        <is>
          <t>Operating lease liabilities, net of current portion</t>
        </is>
      </c>
      <c r="B20" s="6" t="n">
        <v>2932</v>
      </c>
      <c r="C20" s="6" t="n">
        <v>3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 Additional Information (Detail) $ in Millions</t>
        </is>
      </c>
      <c r="B1" s="2" t="inlineStr">
        <is>
          <t>Nov. 06, 2024 USD ($)</t>
        </is>
      </c>
    </row>
    <row r="2">
      <c r="A2" s="4" t="inlineStr">
        <is>
          <t>Qubitekk, Inc. [Member] | Subsequent Event [Member]</t>
        </is>
      </c>
      <c r="B2" s="4" t="inlineStr">
        <is>
          <t xml:space="preserve"> </t>
        </is>
      </c>
    </row>
    <row r="3">
      <c r="A3" s="3" t="inlineStr">
        <is>
          <t>Subsequent Event [Line Items]</t>
        </is>
      </c>
      <c r="B3" s="4" t="inlineStr">
        <is>
          <t xml:space="preserve"> </t>
        </is>
      </c>
    </row>
    <row r="4">
      <c r="A4" s="4" t="inlineStr">
        <is>
          <t>Payments to acquire businesses</t>
        </is>
      </c>
      <c r="B4"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496</v>
      </c>
      <c r="C4" s="6" t="n">
        <v>-44811</v>
      </c>
      <c r="D4" s="6" t="n">
        <v>-129649</v>
      </c>
      <c r="E4" s="6" t="n">
        <v>-1158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0:10Z</dcterms:created>
  <dcterms:modified xmlns:dcterms="http://purl.org/dc/terms/" xmlns:xsi="http://www.w3.org/2001/XMLSchema-instance" xsi:type="dcterms:W3CDTF">2024-11-06T21:10:10Z</dcterms:modified>
</cp:coreProperties>
</file>